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Derivatives And Risk Management" sheetId="11" state="visible" r:id="rId11"/>
    <sheet xmlns:r="http://schemas.openxmlformats.org/officeDocument/2006/relationships" name="Pension Plans And Other Postret" sheetId="12" state="visible" r:id="rId12"/>
    <sheet xmlns:r="http://schemas.openxmlformats.org/officeDocument/2006/relationships" name="Committed Lines of Credit" sheetId="13" state="visible" r:id="rId13"/>
    <sheet xmlns:r="http://schemas.openxmlformats.org/officeDocument/2006/relationships" name="Long- Term Debt to Affiliated T" sheetId="14" state="visible" r:id="rId14"/>
    <sheet xmlns:r="http://schemas.openxmlformats.org/officeDocument/2006/relationships" name="Fair Value" sheetId="15" state="visible" r:id="rId15"/>
    <sheet xmlns:r="http://schemas.openxmlformats.org/officeDocument/2006/relationships" name="Common Stock Common Stock (Note" sheetId="16" state="visible" r:id="rId16"/>
    <sheet xmlns:r="http://schemas.openxmlformats.org/officeDocument/2006/relationships" name="Earnings Per Common Share Attri" sheetId="17" state="visible" r:id="rId17"/>
    <sheet xmlns:r="http://schemas.openxmlformats.org/officeDocument/2006/relationships" name="Commitments And Contingencies" sheetId="18" state="visible" r:id="rId18"/>
    <sheet xmlns:r="http://schemas.openxmlformats.org/officeDocument/2006/relationships" name="Information By Business Segm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rivatives And Risk Manageme22" sheetId="22" state="visible" r:id="rId22"/>
    <sheet xmlns:r="http://schemas.openxmlformats.org/officeDocument/2006/relationships" name="Pension Plans And Other Postr23" sheetId="23" state="visible" r:id="rId23"/>
    <sheet xmlns:r="http://schemas.openxmlformats.org/officeDocument/2006/relationships" name="Committed Lines of Credit (Tabl" sheetId="24" state="visible" r:id="rId24"/>
    <sheet xmlns:r="http://schemas.openxmlformats.org/officeDocument/2006/relationships" name="Long- Term Debt to Affiliated25" sheetId="25" state="visible" r:id="rId25"/>
    <sheet xmlns:r="http://schemas.openxmlformats.org/officeDocument/2006/relationships" name="Fair Value (Tables)" sheetId="26" state="visible" r:id="rId26"/>
    <sheet xmlns:r="http://schemas.openxmlformats.org/officeDocument/2006/relationships" name="Earnings Per Common Share Att27" sheetId="27" state="visible" r:id="rId27"/>
    <sheet xmlns:r="http://schemas.openxmlformats.org/officeDocument/2006/relationships" name="Information By Business Segm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ew Accounting Standards New Ac" sheetId="33" state="visible" r:id="rId33"/>
    <sheet xmlns:r="http://schemas.openxmlformats.org/officeDocument/2006/relationships" name="Derivatives And Risk Manageme34" sheetId="34" state="visible" r:id="rId34"/>
    <sheet xmlns:r="http://schemas.openxmlformats.org/officeDocument/2006/relationships" name="Derivatives And Risk Manageme35" sheetId="35" state="visible" r:id="rId35"/>
    <sheet xmlns:r="http://schemas.openxmlformats.org/officeDocument/2006/relationships" name="Derivatives And Risk Manageme36" sheetId="36" state="visible" r:id="rId36"/>
    <sheet xmlns:r="http://schemas.openxmlformats.org/officeDocument/2006/relationships" name="Derivatives And Risk Manageme37" sheetId="37" state="visible" r:id="rId37"/>
    <sheet xmlns:r="http://schemas.openxmlformats.org/officeDocument/2006/relationships" name="Derivatives And Risk Manageme38" sheetId="38" state="visible" r:id="rId38"/>
    <sheet xmlns:r="http://schemas.openxmlformats.org/officeDocument/2006/relationships" name="Derivatives And Risk Manageme39" sheetId="39" state="visible" r:id="rId39"/>
    <sheet xmlns:r="http://schemas.openxmlformats.org/officeDocument/2006/relationships" name="Pension Plans And Other Postr40" sheetId="40" state="visible" r:id="rId40"/>
    <sheet xmlns:r="http://schemas.openxmlformats.org/officeDocument/2006/relationships" name="Pension Plans And Other Postr41" sheetId="41" state="visible" r:id="rId41"/>
    <sheet xmlns:r="http://schemas.openxmlformats.org/officeDocument/2006/relationships" name="Committed Lines of Credit (Deta" sheetId="42" state="visible" r:id="rId42"/>
    <sheet xmlns:r="http://schemas.openxmlformats.org/officeDocument/2006/relationships" name="Long- Term Debt to Affiliated43" sheetId="43" state="visible" r:id="rId43"/>
    <sheet xmlns:r="http://schemas.openxmlformats.org/officeDocument/2006/relationships" name="Long- Term Debt to Affiliated44" sheetId="44" state="visible" r:id="rId44"/>
    <sheet xmlns:r="http://schemas.openxmlformats.org/officeDocument/2006/relationships" name="Fair Value (Carrying Value And " sheetId="45" state="visible" r:id="rId45"/>
    <sheet xmlns:r="http://schemas.openxmlformats.org/officeDocument/2006/relationships" name="Fair Value (Fair Value Of Asset" sheetId="46" state="visible" r:id="rId46"/>
    <sheet xmlns:r="http://schemas.openxmlformats.org/officeDocument/2006/relationships" name="Fair Value (Quantitative Inform" sheetId="47" state="visible" r:id="rId47"/>
    <sheet xmlns:r="http://schemas.openxmlformats.org/officeDocument/2006/relationships" name="Fair Value (Reconciliation For " sheetId="48" state="visible" r:id="rId48"/>
    <sheet xmlns:r="http://schemas.openxmlformats.org/officeDocument/2006/relationships" name="Common Stock Common Stock (Deta" sheetId="49" state="visible" r:id="rId49"/>
    <sheet xmlns:r="http://schemas.openxmlformats.org/officeDocument/2006/relationships" name="Earnings Per Share Attributable" sheetId="50" state="visible" r:id="rId50"/>
    <sheet xmlns:r="http://schemas.openxmlformats.org/officeDocument/2006/relationships" name="Commitments And Contingencies (" sheetId="51" state="visible" r:id="rId51"/>
    <sheet xmlns:r="http://schemas.openxmlformats.org/officeDocument/2006/relationships" name="Information By Business Segme52" sheetId="52" state="visible" r:id="rId52"/>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Apr. 30,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Mar. 31, 2016</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Net income</t>
  </si>
  <si>
    <t>Net income attributable to noncontrolling interests</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t>
  </si>
  <si>
    <t>Diluted</t>
  </si>
  <si>
    <t>Common Stock, Dividends, Per Share, Cash Paid</t>
  </si>
  <si>
    <t>Consolidated Statements Of Comprehensive Income - USD ($) $ in Thousands</t>
  </si>
  <si>
    <t>Net Income (Loss), Including Portion Attributable to Noncontrolling Interest</t>
  </si>
  <si>
    <t>Other Comprehensive (Income) Loss, Pension and Other Postretirement Benefit Plans, Adjustment, Net of Tax</t>
  </si>
  <si>
    <t>Total other comprehensive loss</t>
  </si>
  <si>
    <t>Comprehensive Income (Loss), Net of Tax, Including Portion Attributable to Noncontrolling Interest</t>
  </si>
  <si>
    <t>Comprehensive Income (Loss), Net of Tax, Attributable to Parent</t>
  </si>
  <si>
    <t>Consolidated Statements Of Comprehensive Income (Parenthetical) - USD ($) $ in Thousands</t>
  </si>
  <si>
    <t>Other Comprehensive (Income) Loss, Pension and Other Postretirement Benefit Plans, Tax</t>
  </si>
  <si>
    <t>Consolidated Balance Sheets - USD ($) $ in Thousands</t>
  </si>
  <si>
    <t>Dec. 31, 2016</t>
  </si>
  <si>
    <t>Current Assets:</t>
  </si>
  <si>
    <t>Cash and cash equivalents</t>
  </si>
  <si>
    <t>Accounts and notes receivable-less allowances of $5,966 and $5,026, respectively</t>
  </si>
  <si>
    <t>Regulatory asset for energy commodity derivatives</t>
  </si>
  <si>
    <t>Materials and supplies, fuel stock and stored natural ga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affiliated trusts</t>
  </si>
  <si>
    <t>Goodwill</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t>
  </si>
  <si>
    <t>Short-term borrowings</t>
  </si>
  <si>
    <t>Utility energy commodity derivative liabilities</t>
  </si>
  <si>
    <t>Interest Payable, Current</t>
  </si>
  <si>
    <t>Accrual for Taxes Other than Income Taxes, Current</t>
  </si>
  <si>
    <t>Refundable Gas Costs</t>
  </si>
  <si>
    <t>Pension and Other Postretirement Defined Benefit Plans, Current Liabilities</t>
  </si>
  <si>
    <t>Other current liabilities</t>
  </si>
  <si>
    <t>Total current liabilities</t>
  </si>
  <si>
    <t>Long-term debt and capital leases</t>
  </si>
  <si>
    <t>Long-term debt to affiliated trusts</t>
  </si>
  <si>
    <t>Regulatory liability for utility plant retirement costs</t>
  </si>
  <si>
    <t>Pensions and other postretirement benefits</t>
  </si>
  <si>
    <t>Deferred income taxes</t>
  </si>
  <si>
    <t>Non-current interest rate swap derivative liabilities</t>
  </si>
  <si>
    <t>Other non-current liabilities and deferred credits</t>
  </si>
  <si>
    <t>Total liabilities</t>
  </si>
  <si>
    <t>Commitments and Contingencies (See Notes to Consolidated Financial Statements)</t>
  </si>
  <si>
    <t xml:space="preserve"> </t>
  </si>
  <si>
    <t>Avista Corporation Stockholders’ Equity:</t>
  </si>
  <si>
    <t>Common stock, no par value; 200,000,000 shares authorized; 64,386,152 and 64,187,934 shares issued and outstanding as of March 31, 2017 and December 31, 2016, respectively</t>
  </si>
  <si>
    <t>Accumulated other comprehensive loss</t>
  </si>
  <si>
    <t>Retained earnings</t>
  </si>
  <si>
    <t>Total Avista Corporation stock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 regulatory assets and liabilities and deferred debits and credits</t>
  </si>
  <si>
    <t>Change in decoupling regulatory deferral</t>
  </si>
  <si>
    <t>Other</t>
  </si>
  <si>
    <t>Contributions to defined benefit pension plan</t>
  </si>
  <si>
    <t>Changes in certain current assets and liabilities:</t>
  </si>
  <si>
    <t>Accounts and notes receivable</t>
  </si>
  <si>
    <t>Materials and supplies, fuel stock and natural gas stored</t>
  </si>
  <si>
    <t>Collateral posted for derivative instruments</t>
  </si>
  <si>
    <t>Net cash provided by operating activities</t>
  </si>
  <si>
    <t>Investing Activities:</t>
  </si>
  <si>
    <t>Utility property capital expenditures (excluding equity-related AFUDC)</t>
  </si>
  <si>
    <t>Other capital expenditures</t>
  </si>
  <si>
    <t>Issuance of notes receivable at subsidiaries</t>
  </si>
  <si>
    <t>Investments made by subsidiaries</t>
  </si>
  <si>
    <t>Net cash used in investing activities</t>
  </si>
  <si>
    <t>Financing Activities:</t>
  </si>
  <si>
    <t>Net decrease in borrowings from committed line of credit</t>
  </si>
  <si>
    <t>Maturity of long-term debt and capital leases</t>
  </si>
  <si>
    <t>Issuance of common stock</t>
  </si>
  <si>
    <t>Cash dividends paid</t>
  </si>
  <si>
    <t>Net cash used in financing activities</t>
  </si>
  <si>
    <t>Net increase in cash and cash equivalents</t>
  </si>
  <si>
    <t>Cash and cash equivalents at beginning of period</t>
  </si>
  <si>
    <t>Cash and cash equivalents at end of period</t>
  </si>
  <si>
    <t>Consolidated Statements Of Equity And Redeemable Noncontrolling Interests - USD ($) $ in Thousands</t>
  </si>
  <si>
    <t>Common Stock [Member]</t>
  </si>
  <si>
    <t>Accumulated Other Comprehensive Income (Loss) [Member]</t>
  </si>
  <si>
    <t>Retained Earnings [Member]</t>
  </si>
  <si>
    <t>Noncontrolling Interests [Member]</t>
  </si>
  <si>
    <t>Beginning Balance (in shares) at Dec. 31, 2015</t>
  </si>
  <si>
    <t>Common Stock, Number of Shares, Par Value and Other Disclosures [Abstract]</t>
  </si>
  <si>
    <t>Shares issued</t>
  </si>
  <si>
    <t>Ending Balance (in shares) at Mar. 31, 2016</t>
  </si>
  <si>
    <t>Beginning Balance at Dec. 31, 2015</t>
  </si>
  <si>
    <t>Equity compensation expense</t>
  </si>
  <si>
    <t>Issuance of common stock, net of issuance costs</t>
  </si>
  <si>
    <t>Payment of minimum tax withholdings for share-based payment awards</t>
  </si>
  <si>
    <t>Other comprehensive income (loss)</t>
  </si>
  <si>
    <t>Cash dividends paid (common stock)</t>
  </si>
  <si>
    <t>Ending Balance at Mar. 31, 2016</t>
  </si>
  <si>
    <t>Beginning Balance Noncontrolling Interest at Dec. 31, 2015</t>
  </si>
  <si>
    <t>Ending Balance Noncontrolling Interest at Mar. 31, 2016</t>
  </si>
  <si>
    <t>Ending Balance (in shares) at Dec. 31, 2016</t>
  </si>
  <si>
    <t>Ending Balance at Dec. 31, 2016</t>
  </si>
  <si>
    <t>Ending Balance Noncontrolling Interest at Dec. 31, 2016</t>
  </si>
  <si>
    <t>Ending Balance (in shares) at Mar. 31, 2017</t>
  </si>
  <si>
    <t>Ending Balance at Mar. 31, 2017</t>
  </si>
  <si>
    <t>Ending Balance Noncontrolling Interest at Mar. 31, 2017</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which comprises Avista Corp.'s regulated utility operations in Alaska. Avista Capital, Inc. (Avista Capital), a wholly owned non-regulated subsidiary of Avista Corp., is the parent company of all of the subsidiary companies in the non-utility businesses, with the exception of AJT Mining Properties, Inc., which is a subsidiary of AERC.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months ended March 31 (dollars in thousands): 2017 2016 Utility related taxes $ 21,584 $ 18,365 Property taxes 10,406 10,420 Other taxes 672 600 Total $ 32,662 $ 29,385 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March 31, 2017 and December 31, 2016 (dollars in thousands): March 31, December 31, 2017 2016 Materials and supplies $ 42,198 $ 40,700 Fuel stock 4,277 4,585 Stored natural gas 709 8,029 Total $ 47,184 $ 53,314 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urchased gas cost adjustments, the Energy Recovery Mechanism (ERM) in Washington, the Power Cost Adjustment (PCA) mechanism in Idaho, and periodic general rate cases. The resulting regulatory asse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As of March 31, 2017 ,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7 for the Company’s fair value disclosures. Accumulated Other Comprehensive Loss Accumulated other comprehensive loss, net of tax, consisted of the following as of March 31, 2017 and December 31, 2016 (dollars in thousands): March 31, December 31, 2017 2016 Unfunded benefit obligation for pensions and other postretirement benefit plans - net of taxes of $3,977 and $4,075, respectively $ 7,385 $ 7,568 The following table details the reclassifications out of accumulated other comprehensive loss by component for the three months ended March 31 (dollars in thousands). Amounts Reclassified from Accumulated Other Comprehensive Loss Details about Accumulated Other Comprehensive Loss Components 2017 2016 Affected Line Item in Statement of Income Amortization of defined benefit pension items Amortization of net prior service cost $ (299 ) $ (311 ) (a) Amortization of net loss 3,638 3,642 (a) Adjustment due to effects of regulation (3,058 ) (5,223 ) (a) (b) 281 (1,892 ) Total before tax (98 ) 663 Tax benefit (expense) $ 183 $ (1,229 ) Net of tax (a) These accumulated other comprehensive loss components are included in the computation of net periodic pension cost (see Note 4 for additional details). (b) The adjustment for the effects of regulation during the three months ended March 31, 2016 includes approximately $2.1 million related to the reclassification of a pension regulatory asset associated with one of our jurisdictions into accumulated other comprehensive los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March 31, 2017 , the Company has not recorded any significant amounts related to unresolved contingencies. See Note 10 for further discussion of the Company's commitments and contingencies.</t>
  </si>
  <si>
    <t>New Accounting Standards</t>
  </si>
  <si>
    <t>New Accounting Pronouncements and Changes in Accounting Principles [Abstract]</t>
  </si>
  <si>
    <t>NEW ACCOUNTING STANDARDS ASU No. 2014-09, “Revenue from Contracts with Customers (Topic 606)” In May 2014, the FASB issued ASU No. 2014-09,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identify the various performance obligations in a contract, allocate the transaction price among the performance obligations and recognize revenue when (or as) the entity satisfies each performance obligation. This ASU is effective for periods beginning after December 15, 2017. The Company has formed a revenue recognition standard implementation team that is working through several implementation issues described below. The Company has evaluated this standard and is planning to adopt this standard in 2018 upon its effective date. The Company is currently expecting to use a modified retrospective method of adoption, which would require a cumulative adjustment to opening retained earnings, as opposed to a full retrospective application. The Company is not far enough along in the adoption process to determine the amount of cumulative adjustment necessary. Since the majority of Avista Corp.’s revenue is from rate-regulated sales of electricity and natural gas to retail customers and revenue is recognized as energy is delivered to these customers, the Company does not expect a significant change in operating revenues or net income. The Company is in the process of reviewing and analyzing certain contracts with customers (most of which are related to wholesale sales of power and natural gas), but has not yet identified any significant differences in revenue recognition between current GAAP and ASU No. 2014-09. During the implementation process, the Company has identified several unresolved issues, the most significant of which are as follows based on our current assessment: Contributions in Aid of Construction – There is the potential that contributions in aid of construction (CIAC) could be recognized as revenue upon the adoption of ASU No. 2014-09. Under current GAAP, CIACs are accounted for as an offset to the cost of utility plant in service. Utility-Related Taxes Collected from Customers – There are questions on the presentation of utility related taxes collected from customers (primarily state excise taxes and city utility taxes) on a gross basis. Under current GAAP, the Company is allowed to record these utility related taxes on a gross basis in revenue when billed to customers with an offset included in taxes other than income taxes in operating expenses. The Company is evaluating whether this presentation is appropriate under ASU 2014-09 or whether they should be presented on a net basis. Collectibility - There are questions regarding the requirement that collection of a sale be probable and how, or if, utilities should consider bad debt collection mechanisms (riders, base rate adjustments, etc.) in assessing probability of collection on sales to low income customers. If the bad debt recovery mechanisms cannot be considered, there is the potential that certain sales to low income customers cannot be recognized as revenue until payment is received from the customers. The Company is monitoring utility industry implementation guidance as it relates to unresolved issues to determine if there will be an industry consensus regarding accounting and presentation of these items. In addition to the unresolved issues described above, the Company also expects significant changes to its revenue-related footnote disclosures. The Company continues to evaluate what information would be most useful for users of the financial statements, including information already provided elsewhere in the document outside the footnote disclosures. These additional disclosures could include the disaggregation of revenues by geographic location, type of service, source of revenue or customer class. Also, the Company expects enhanced disclosures regarding its revenue recognition policies and elections. ASU No. 2016-02 “Leases (Topic 842).” In February 2016, the FASB issued ASU No. 2016-02. This ASU introduces a new lessee model that requires most leases to be capitalized and shown on the balance sheet with corresponding lease assets and liabilities. The standard also aligns certain of the underlying principles of the new lessor model with those in Topic 606, the FASB’s new revenue recognition standard. Furthermore, this ASU addresses other issues that arise under the current lease model; for example, eliminating the required use of bright-line tests in current GAAP for determining lease classification (operating leases versus capital leases). This ASU also includes enhanced disclosures surrounding leases. This ASU is effective for periods beginning on or after December 15, 2018; however, early adoption is permitted. Upon adoption, this ASU must be applied using a modified retrospective approach to the earliest period presented, which will likely require restatements of previously issued financial statements. The modified retrospective approach includes a number of optional practical expedients that entities may elect to apply. The Company evaluated this standard and determined that it will most likely not early adopt this standard before its effective date in 2019. The Company has formed a lease standard implementation team that is working through the implementation process. The most significant implementation challenge identified thus far relates to identifying a complete population of leases and potential leases under the new lease standard. Also, the Company is monitoring utility industry implementation guidance as it relates to several unresolved issues to determine if there will be an industry consensus, including whether right-of-ways are considered leases. The Company cannot, at this time, estimate the potential impact on its future financial condition, results of operations and cash flows. ASU No. 2016-09 “Compensation—Stock Compensation (Topic 718): Improvements to Employee Share-Based Payment Accounting.” In March 2016, the FASB issued ASU No. 2016-09. This ASU simplified several aspects of the accounting for employee share-based payment transactions including: • allowing excess tax benefits or tax deficiencies to be recognized as income tax benefits or expenses in the Condensed Consolidated Statements of Income rather than in Additional Paid in Capital (APIC), • excess tax benefits no longer represent a financing cash inflow on the Condensed Consolidated Statements of Cash Flows and instead will be included as an operating activity, • requiring excess tax benefits and tax deficiencies to be excluded from the calculation of diluted earnings per share, whereas under previous accounting guidance, these amounts had to be estimated and included in the calculation, • allowing forfeitures to be accounted for as they occur, instead of estimating forfeitures, and • changing the statutory tax withholding requirements for share-based payments. The Company early adopted this standard during the second quarter of 2016, with a retrospective effective date of January 1, 2016. The adoption of this standard resulted in a recognized income tax benefit of $1.6 million in 2016 associated with excess tax benefits on settled share-based employee payments. Because this standard was adopted in the second quarter of 2016, but had a retrospective effective date of January 1, 2016, the effects from the adoption were reflected in the first quarter of 2016 and the Condensed Consolidated Financial Statements for that quarter were recast from those presented when the financial statements were originally issued. ASU No. 2017-07 “Compensation-Retirement Benefits (Topic 715): Improving the Presentation of Net Periodic Pension Cost and Net Periodic Postretirement Benefit Cost” In March 2017, the FASB issued ASU No. 2017-07, which amends the income statement presentation of the components of net period benefit cost for an entity’s defined benefit pension and other postretirement plans. Under current GAAP, net benefit cost consists of several components that reflect different aspects of an employer’s financial arrangements as well as the cost of benefits earned by employees. These components are aggregated and reported net in the financial statements. ASU No. 2017-07 requires entities to (1) disaggregate the current service-cost component from the other components of net benefit cost (other components) and present it with other current compensation costs for related employees in the income statement and (2) present the other components elsewhere in the income statement and outside of income from operations. In addition, only the service-cost component of net benefit cost is eligible for capitalization (e.g., as part of utility plant). This is a change from current practice, under which entities capitalize the aggregate net benefit cost to utility plant when applicable, in accordance with Federal Energy and Regulatory Commission (FERC) accounting guidance. Avista Corp. is a rate-regulated entity and all components of net benefit cost are currently recovered from rate payers as a component of utility plant and under the new ASU these costs will continue to be recovered from rate payers in the same manner over the depreciable lives of utility plant. As all such costs are expected to continue to be recoverable, the components that are no longer eligible to be recorded as a component of plant for GAAP will be recorded as regulatory assets. This ASU is effective for periods beginning after December 15, 2017 and early adoption is permitted. Upon adoption, entities must use a retrospective transition method to adopt the requirement for separate presentation in the income statement and a prospective transition method to adopt the requirement to limit the capitalization of benefit costs to the service-cost component. The Company does not expect to early adopt this standard and does not expect a material impact on its future financial condition, results of operations or cash flows upon adoption of this standard.</t>
  </si>
  <si>
    <t>Derivatives And Risk Management</t>
  </si>
  <si>
    <t>Derivative Instruments and Hedges, Assets [Abstract]</t>
  </si>
  <si>
    <t>DERIVATIVES AND RISK MANAGEMENT The disclosures below in Note 3 apply only to Avista Corp. and its operating division Avista Utilities; AERC and its primary subsidiary AEL&amp;P do not enter into derivative instruments.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the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Avista Corp. transacts in wholesale markets by selling and purchasing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 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March 31, 2017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April - December 2017 214 1,044 8,891 83,808 149 1,101 4,448 61,633 2018 397 246 — 64,415 286 1,244 1,360 33,188 2019 235 737 610 35,623 126 982 1,345 19,598 2020 — — 910 2,725 — — 1,430 — 2021 — — — — — — 1,049 — Thereafter — — — — — — — — The following table presents the underlying energy commodity derivative volumes as of December 31,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7 510 907 15,475 110,380 316 1,552 4,165 73,110 2018 397 — — 52,755 286 1,244 1,360 15,113 2019 235 — 610 29,475 158 982 1,345 4,020 2020 — — 910 2,725 — — 1,430 — 2021 — — — — — — 1,060 — Thereafter — — — — — — — —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delivered and will be included in the various recovery mechanisms (ERM, PCA, and Purchased Gas Adjustments (PGA)),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March 31, 2017 and December 31, 2016 (dollars in thousands): March 31, December 31, 2017 2016 Number of contracts 24 21 Notional amount (in United States dollars) $ 5,808 $ 2,819 Notional amount (in Canadian dollars) 7,766 3,754 Interest Rate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March 31, 2017 and December 31, 2016 (dollars in thousands): Balance Sheet Date Number of Contracts Notional Amount Mandatory Cash Settlement Date March 31, 2017 6 $ 75,000 2017 14 275,000 2018 6 70,000 2019 2 20,000 2020 5 60,000 2022 December 31, 2016 6 $ 75,000 2017 14 275,000 2018 6 70,000 2019 2 20,000 2020 5 60,000 2022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Upon settlement of interest rate swaps, the cash payments made or received are recorded as a regulatory asset or liability and are amortized as a component of interest expense over the life of the associated debt. The settled interest rate swaps are also included as a part of the Company's cost of debt calculation for ratemaking purposes. Summary of Outstanding Derivative Instruments The amounts recorded on the Condensed Consolidated Balance Sheet as of March 31, 2017 and December 31, 2016 reflect the offsetting of derivative assets and liabilities where a legal right of offset exists. The following table presents the fair values and locations of derivative instruments recorded on the Condensed Consolidated Balance Sheet as of March 31, 2017 (in thousands): Fair Value as of March 31, 2017 Derivative and Balance Sheet Location Gross Asset Gross Liability Collateral Netted Net Asset (Liability) on Balance Sheet Foreign currency exchange derivatives Other current assets $ 37 $ — $ — $ 37 Interest rate swap derivatives Other current assets 3,748 — — 3,748 Other property and investments-net and other non-current assets 6,754 (116 ) — 6,638 Other current liabilities — (15,069 ) 10,100 (4,969 ) Non-current interest rate swap derivative liabilities 5,078 (54,261 ) 26,040 (23,143 ) Energy commodity derivatives Other current assets 604 (47 ) — 557 Current energy commodity derivative liabilities 29,929 (42,136 ) 4,726 (7,481 ) Other non-current liabilities, regulatory liabilities and deferred credits 17,422 (32,658 ) 2,817 (12,419 ) Total derivative instruments recorded on the balance sheet $ 63,572 $ (144,287 ) $ 43,683 $ (37,032 ) The following table presents the fair values and locations of derivative instruments recorded on the Condensed Consolidated Balance Sheet as of December 31, 2016 (in thousands): Fair Value as of December 31, 2016 Derivative and Balance Sheet Location Gross Asset Gross Liability Collateral Net Asset Foreign currency exchange derivatives Other current liabilities $ 5 $ (28 ) $ — $ (23 ) Interest rate swap derivatives Other current assets 3,393 — — 3,393 Other property and investments-net and other non-current assets 5,754 (397 ) — 5,357 Other current liabilities — (15,756 ) 9,731 (6,025 ) Non-current interest rate swap derivative liabilities 3,951 (57,825 ) 25,169 (28,705 ) Energy commodity derivatives Other current assets 18,682 (16,787 ) — 1,895 Current energy commodity derivative liabilities 16,335 (29,598 ) 6,228 (7,035 ) Other non-current liabilities, regulatory liabilities and deferred credits 13,071 (29,990 ) 3,630 (13,289 ) Total derivative instruments recorded on the balance sheet $ 61,191 $ (150,381 ) $ 44,758 $ (44,432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March 31, 2017 and December 31, 2016 (in thousands): March 31, December 31, 2017 2016 Energy commodity derivatives Cash collateral posted $ 18,514 $ 17,134 Letters of credit outstanding 30,900 24,400 Balance sheet offsetting (cash collateral against net derivative positions) 7,543 9,858 Interest rate swap derivatives Cash collateral posted 36,140 34,900 Letters of credit outstanding 4,800 3,600 Balance sheet offsetting (cash collateral against net derivative positions) 36,140 34,90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March 31, 2017 and December 31, 2016 (in thousands): March 31, December 31, 2017 2016 Energy commodity derivatives Liabilities with credit-risk-related contingent features $ 771 $ 1,124 Additional collateral to post 771 1,046 Interest rate swap derivatives Liabilities with credit-risk-related contingent features 69,446 73,978 Additional collateral to post 13,310 21,100</t>
  </si>
  <si>
    <t>Pension Plans And Other Postretirement Benefit Plans</t>
  </si>
  <si>
    <t>General Discussion of Pension and Other Postretirement Benefits [Abstract]</t>
  </si>
  <si>
    <t>Pension Plans and Other Postretirement Benefit Plans</t>
  </si>
  <si>
    <t>PENSION PLANS AND OTHER POSTRETIREMENT BENEFIT PLANS Avista Utilities Avista Utilities’ pension and other postretirement plans have not changed during the three months ended March 31, 2017 . The Company’s funding policy is to contribute at least the minimum amounts that are required to be funded under the Employee Retirement Income Security Act, but not more than the maximum amounts that are currently deductible for income tax purposes. The Company contributed $7.4 million in cash to the pension plan for the three months ended March 31, 2017 and expects to contribute a total of $22.0 million in 2017. The Company contributed $12.0 million in cash to the pension plan in 2016 . The Company uses a December 31 measurement date for its defined benefit pension and other postretirement benefit plans. The following table sets forth the components of net periodic benefit costs for the three months ended March 31 (dollars in thousands): Pension Benefits Other Post-retirement Benefits 2017 2016 2017 2016 Three months ended March 31: Service cost $ 5,042 $ 4,519 $ 824 $ 779 Interest cost 6,951 6,900 1,399 1,559 Expected return on plan assets (7,900 ) (6,750 ) (475 ) (475 ) Amortization of prior service cost — — (312 ) (312 ) Net loss recognition 2,546 1,890 1,273 1,365 Net periodic benefit cost $ 6,639 $ 6,559 $ 2,709 $ 2,916 Total net periodic benefit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other operating expenses.</t>
  </si>
  <si>
    <t>Committed Lines of Credit</t>
  </si>
  <si>
    <t>Short-term Debt [Abstract]</t>
  </si>
  <si>
    <t>COMMITTED LINES OF CREDIT Avista Corp. Avista Corp. has a committed line of credit with various financial institutions in the total amount of $400.0 million that expires in April 2021 . Borrowings outstanding and interest rates of borrowings (excluding letters of credit) under the Company’s revolving committed line of credit were as follows as of March 31, 2017 and December 31, 2016 (dollars in thousands): March 31, December 31, 2017 2016 Borrowings outstanding at end of period $ 105,000 $ 120,000 Letters of credit outstanding at end of period $ 42,053 $ 34,353 Average interest rates at end of period 1.74 % 1.50 % As of March 31, 2017 and December 31, 2016 , the borrowings outstanding under Avista Corp.'s committed line of credit were classified as short-term borrowings on the Condensed Consolidated Balance Sheet. AEL&amp;P AEL&amp;P has a committed line of credit in the amount of $25.0 million that expires in November 2019 . As of March 31, 2017 and December 31, 2016 , there were no borrowings or letters of credit outstanding under this committed line of credit.</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three months ended March 31, 2017 and the year ended December 31, 2016 : March 31, December 31, 2017 2016 Low distribution rate 1.81 % 1.29 % High distribution rate 1.93 % 1.81 % Distribution rate at the end of the period 1.93 % 1.81 % Concurrent with the issuance of the Preferred Trust Securities, Avista Capital II issued $1.5 million of Common Trust Securities to the Company. These deb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March 31, 2017 and December 31, 2016 (dollars in thousands): March 31, 2017 December 31, 2016 Carrying Value Estimated Fair Value Carrying Value Estimated Fair Value Long-term debt (Level 2) $ 951,000 $ 1,077,127 $ 951,000 $ 1,048,661 Long-term debt (Level 3) 677,000 690,772 677,000 675,251 Snettisham capital lease obligation (Level 3) 61,556 62,200 62,160 62,800 Long-term debt to affiliated trusts (Level 3) 51,547 38,145 51,547 38,660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4.00 to 129.85 ,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March 31, 2017 . The following table discloses by level within the fair value hierarchy the Company’s assets and liabilities measured and reported on the Condensed Consolidated Balance Sheets as of March 31, 2017 and December 31, 2016 at fair value on a recurring basis (dollars in thousands): Level 1 Level 2 Level 3 Counterparty Total March 31, 2017 Assets: Energy commodity derivatives $ — $ 47,856 $ — $ (47,299 ) $ 557 Level 3 energy commodity derivatives: Natural gas exchange agreement — — 99 (99 ) — Foreign currency exchange derivatives — 37 — — 37 Interest rate swap derivatives — 15,580 — (5,194 ) 10,386 Deferred compensation assets: Fixed income securities (2) 1,725 — — — 1,725 Equity securities (2) 5,963 — — — 5,963 Total $ 7,688 $ 63,473 $ 99 $ (52,592 ) $ 18,668 Liabilities: Energy commodity derivatives $ — $ 55,779 $ — $ (54,842 ) $ 937 Level 3 energy commodity derivatives: Natural gas exchange agreement — — 4,377 (99 ) 4,278 Power exchange agreement — — 14,419 — 14,419 Power option agreement — — 266 — 266 Interest rate swap derivatives — 69,446 — (41,334 ) 28,112 Total $ — $ 125,225 $ 19,062 $ (96,275 ) $ 48,012 Level 1 Level 2 Level 3 Counterparty Total December 31, 2016 Assets: Energy commodity derivatives $ — $ 47,994 $ — $ (46,099 ) $ 1,895 Level 3 energy commodity derivatives: Natural gas exchange agreement — — 69 (69 ) — Power exchange agreement — — 25 (25 ) — Foreign currency exchange derivatives — 5 — (5 ) — Interest rate swap derivatives — 13,098 — (4,348 ) 8,750 Deferred compensation assets: Fixed income securities (2) 1,789 — — — 1,789 Equity securities (2) 5,481 — — — 5,481 Total $ 7,270 $ 61,097 $ 94 $ (50,546 ) $ 17,915 Liabilities: Energy commodity derivatives $ — $ 56,871 $ — $ (55,957 ) $ 914 Level 3 energy commodity derivatives: Natural gas exchange agreement — — 5,954 (69 ) 5,885 Power exchange agreement — — 13,474 (25 ) 13,449 Power option agreement — — 76 — 76 Foreign currency exchange derivatives — 28 — (5 ) 23 Interest rate swap derivatives — 73,978 — (39,248 ) 34,730 Total $ — $ 130,877 $ 19,504 $ (95,304 ) $ 55,077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3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NYMEX)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3 million as of March 31, 2017 and $0.4 million as of December 31, 2016 . Level 3 Fair Value Under the power exchange agreement the Company purchases power at a price that is based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 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March 31, 2017 (dollars in thousands): Fair Value (Net) at March 31, 2017 Valuation Technique Unobservable Input Range Power exchange agreement $ (14,419 ) Surrogate facility pricing O&amp;M charges $33.59-$49.15/MWh (1) Escalation factor 3% - 2017 to 2019 Transaction volumes 396,984 MWhs Power option agreement $ (266 ) Black-Scholes- Merton Strike price $35.30/MWh - 2019 $50.43/MWh - 2018 Delivery volumes 125,837 - 285,979 MWhs Volatility rates 0.20 Natural gas exchange agreement $ (4,278 ) Internally derived Forward purchase prices $1.65 - $2.83/mmBTU Forward sales prices $1.67 - $3.50/mmBTU Purchase volumes 115,000 - 310,000 mmBTUs Sales volumes 60,000 - 310,000 mmBTUs (1) The average O&amp;M charges for the delivery year beginning in November 2016 are $39.22 per MWh. For ratemaking purposes the average O&amp;M charges to be included for recovery in retail rates vary slightly between regulatory jurisdictions. The average O&amp;M charges for the delivery year beginning in 2016 are $44.33 for Washington and $39.22 for Idaho.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three months ended March 31 (dollars in thousands): Natural Gas Exchange Agreement Power Exchange Agreement Power Option Agreement Total Three months ended March 31, 2017: Balance as of January 1, 2017 $ (5,885 ) $ (13,449 ) $ (76 ) $ (19,410 ) Total gains or (losses) (realized/unrealized): Included in regulatory assets/liabilities (1) 2,012 (4,493 ) (190 ) (2,671 ) Settlements (405 ) 3,523 — 3,118 Ending balance as of March 31, 2017 (2) $ (4,278 ) $ (14,419 ) $ (266 ) $ (18,963 ) Three months ended March 31, 2016: Balance as of January 1, 2016 $ (5,039 ) $ (21,961 ) $ (124 ) $ (27,124 ) Total gains or (losses) (realized/unrealized): Included in regulatory assets/liabilities (1) (1,745 ) (2,432 ) 27 (4,150 ) Settlements 778 4,200 — 4,978 Ending balance as of March 31, 2016 (2) $ (6,006 ) $ (20,193 ) $ (97 ) $ (26,296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 Common Stock (Notes)</t>
  </si>
  <si>
    <t>Stockholders' Equity Note [Abstract]</t>
  </si>
  <si>
    <t>Stockholders' Equity Note Disclosure [Text Block]</t>
  </si>
  <si>
    <t>COMMON STOCK In March 2016, the Company entered into four separate sales agency agreements under which Avista Corp.'s sales agents may offer and sell up to 3.8 million new shares of Avista Corp.'s common stock, no par value, from time to time. The sales agency agreements expire on February 29, 2020. As of March 31, 2017 , 1.6 million shares have been issued under these agreements, leaving 2.2 million shares remaining to be issued. No shares were issued under these agreements in the three months ended March 31, 2017 . In the three months ended March 31, 2017 , Avista Corp. issued 0.2 million shares of common stock, most of which were under employee incentive plans, which have zero proceeds. The Company also issued a small number of shares under the 401K employee investment plan for total net proceeds of $0.3 million .</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months ended March 31 (in thousands, except per share amounts): 2017 2016 Numerator: Net income attributable to Avista Corp. shareholders $ 62,116 $ 57,649 Denominator: Weighted-average number of common shares outstanding-basic 64,362 62,605 Effect of dilutive securities: Performance and restricted stock awards 107 302 Weighted-average number of common shares outstanding-diluted 64,469 62,907 Earnings per common share attributable to Avista Corp. shareholders: Basic $ 0.97 $ 0.92 Diluted $ 0.96 $ 0.92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In February 2016, APX, a market maker in the California Refund Proceedings in whose markets Avista Energy participated in the summer of 2000, asserted that Avista Energy and its other customer/participants may be responsible for a share of the disgorgement penalty APX may be found to owe to the California Parties (as defined in the 2016 Form 10-K). The penalty arises as a result of the Federal Energy and Regulatory Commission's (FERC) finding that APX committed violations in the California market in the summer of 2000. APX is making these assertions despite Avista Energy having been dismissed in FERC Opinion No. 536 from the on-going administrative proceeding at the FERC regarding potential wrongdoing in the California markets in the summer of 2000. APX has identified Avista Energy’s share of APX’s exposure to be as much as $16.0 million even though no wrongdoing allegations are specifically attributable to Avista Energy. Avista Energy believes its 2014 settlement with the California Parties insulates it from any such liability and that as a dismissed party it cannot be drawn back into the litigation. Avista Energy intends to vigorously dispute APX’s assertions of indirect liability, but cannot at this time predict the eventual outcome. Cabinet Gorge Total Dissolved Gas Abatement Plan Dissolved atmospheric gas levels (referred to as "Total Dissolved Gas" or "TDG") in the Clark Fork River exceed state of Idaho and federal water quality numeric standards downstream of Cabinet Gorge particularly during periods when excess river flows must be diverted over the spillway. Under the terms of the Clark Fork Settlement Agreement (CFSA) as incorporated in Avista Corp.’s FERC license for the Clark Fork Project, Avista Corp. has worked in consultation with agencies, tribes and other stakeholders to address this issue. Under the terms of a gas supersaturation mitigation plan, Avista is reducing TDG by constructing spill crest modifications on spill gates at the dam, and the Company expects to continue spill crest modifications over the next several years, in ongoing consultation with key stakeholders. Avista Corp. cannot at this time predict the outcome or estimate a range of costs associated with this contingency; however, the Company will continue to seek recovery, through the ratemaking process, of all operating and capitalized costs related to this issue. Fish Passage at Cabinet Gorge and Noxon Rapids In 1999, the United States Fish and Wildlife Service (USFWS) listed bull trout as threatened under the Endangered Species Act. In 2010, the USFWS issued a revised designation of critical habitat for bull trout, which includes the lower Clark Fork River. The USFWS issued a final recovery plan in October 2015. The CFSA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Parties to the CFSA are working to resolve several issues. The Company believes its ongoing efforts through the CFSA continue to effectively address issues related to bull trout. Avista Corp. cannot at this time predict the outcome or estimate a range of costs associated with this contingency; however, the Company will continue to seek recovery, through the ratemaking process, of all operating and capitalized costs related to fish passage at Cabinet Gorge and Noxon Rapids.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19 of the Notes to Consolidated Financial Statements" in the 2016 Form 10-K for additional discussion regarding other contingencies.</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March 31, 2017: Operating revenues $ 415,381 $ 15,156 $ 430,537 $ 5,933 $ — $ 436,470 Resource costs 162,613 2,973 165,586 — — 165,586 Other operating expenses 71,712 2,772 74,484 6,179 — 80,663 Depreciation and amortization 40,538 1,447 41,985 188 — 42,173 Income (loss) from operations 108,635 7,185 115,820 (434 ) — 115,386 Interest expense (2) 22,683 894 23,577 167 (14 ) 23,730 Income taxes 31,017 2,463 33,480 (136 ) — 33,344 Net income (loss) attributable to Avista Corp. shareholders 58,439 3,853 62,292 (176 ) — 62,116 Capital expenditures (3) 85,403 1,360 86,763 35 — 86,798 Avista Utilities Alaska Electric Light and Power Company Total Utility Other Intersegment Eliminations (1) Total For the three months ended March 31, 2016: Operating revenues $ 400,147 $ 12,646 $ 412,793 $ 5,380 $ — $ 418,173 Resource costs 159,078 2,641 161,719 — — 161,719 Other operating expenses 73,256 2,523 75,779 5,825 — 81,604 Depreciation and amortization 37,866 1,326 39,192 188 — 39,380 Income (loss) from operations 101,245 5,473 106,718 (633 ) — 106,085 Interest expense (2) 20,418 895 21,313 161 (63 ) 21,411 Income taxes 28,672 1,895 30,567 (222 ) — 30,345 Net income (loss) attributable to Avista Corp. shareholders 54,987 2,961 57,948 (299 ) — 57,649 Capital expenditures (3) 84,435 4,443 88,878 119 — 88,997 Total Assets: As of March 31, 2017: $ 5,003,014 $ 276,495 $ 5,279,509 $ 60,850 $ — $ 5,340,359 As of December 31, 2016: $ 4,975,555 $ 273,770 $ 5,249,325 $ 60,430 $ — $ 5,309,755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Policy)</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which comprises Avista Corp.'s regulated utility operations in Alaska. Avista Capital, Inc. (Avista Capital), a wholly owned non-regulated subsidiary of Avista Corp., is the parent company of all of the subsidiary companies in the non-utility businesses, with the exception of AJT Mining Properties, Inc., which is a subsidiary of AERC.</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t>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months ended March 31 (dollars in thousands): 2017 2016 Utility related taxes $ 21,584 $ 18,365 Property taxes 10,406 10,420 Other taxes 672 600 Total $ 32,662 $ 29,385</t>
  </si>
  <si>
    <t>Materials And Supplies, Fuel Stock And Natural Gas Stored</t>
  </si>
  <si>
    <t>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March 31, 2017 and December 31, 2016 (dollars in thousands): March 31, December 31, 2017 2016 Materials and supplies $ 42,198 $ 40,700 Fuel stock 4,277 4,585 Stored natural gas 709 8,029 Total $ 47,184 $ 53,314</t>
  </si>
  <si>
    <t>Derivative Assets And Liabilities</t>
  </si>
  <si>
    <t>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urchased gas cost adjustments, the Energy Recovery Mechanism (ERM) in Washington, the Power Cost Adjustment (PCA) mechanism in Idaho, and periodic general rate cases. The resulting regulatory asse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As of March 31, 2017 ,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7 for the Company’s fair value disclosure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March 31, 2017 , the Company has not recorded any significant amounts related to unresolved contingencies. See Note 10 for further discussion of the Company's commitments and contingencies.</t>
  </si>
  <si>
    <t>Stockholders' Equity, Policy</t>
  </si>
  <si>
    <t>Accumulated Other Comprehensive Loss Accumulated other comprehensive loss, net of tax, consisted of the following as of March 31, 2017 and December 31, 2016 (dollars in thousands): March 31, December 31, 2017 2016 Unfunded benefit obligation for pensions and other postretirement benefit plans - net of taxes of $3,977 and $4,075, respectively $ 7,385 $ 7,568 The following table details the reclassifications out of accumulated other comprehensive loss by component for the three months ended March 31 (dollars in thousands). Amounts Reclassified from Accumulated Other Comprehensive Loss Details about Accumulated Other Comprehensive Loss Components 2017 2016 Affected Line Item in Statement of Income Amortization of defined benefit pension items Amortization of net prior service cost $ (299 ) $ (311 ) (a) Amortization of net loss 3,638 3,642 (a) Adjustment due to effects of regulation (3,058 ) (5,223 ) (a) (b) 281 (1,892 ) Total before tax (98 ) 663 Tax benefit (expense) $ 183 $ (1,229 ) Net of tax (a) These accumulated other comprehensive loss components are included in the computation of net periodic pension cost (see Note 4 for additional details). (b) The adjustment for the effects of regulation during the three months ended March 31, 2016 includes approximately $2.1 million related to the reclassification of a pension regulatory asset associated with one of our jurisdictions into accumulated other comprehensive loss.</t>
  </si>
  <si>
    <t>Summary Of Significant Accounting Policies (Tables)</t>
  </si>
  <si>
    <t>Schedule of Accumulated Other Comprehensive Income (Loss)</t>
  </si>
  <si>
    <t>Accumulated Other Comprehensive Loss Accumulated other comprehensive loss, net of tax, consisted of the following as of March 31, 2017 and December 31, 2016 (dollars in thousands): March 31, December 31, 2017 2016 Unfunded benefit obligation for pensions and other postretirement benefit plans - net of taxes of $3,977 and $4,075, respectively $ 7,385 $ 7,568</t>
  </si>
  <si>
    <t>Reclassifications Out of Accumulated Other Comprehensive Loss by Component</t>
  </si>
  <si>
    <t>The following table details the reclassifications out of accumulated other comprehensive loss by component for the three months ended March 31 (dollars in thousands). Amounts Reclassified from Accumulated Other Comprehensive Loss Details about Accumulated Other Comprehensive Loss Components 2017 2016 Affected Line Item in Statement of Income Amortization of defined benefit pension items Amortization of net prior service cost $ (299 ) $ (311 ) (a) Amortization of net loss 3,638 3,642 (a) Adjustment due to effects of regulation (3,058 ) (5,223 ) (a) (b) 281 (1,892 ) Total before tax (98 ) 663 Tax benefit (expense) $ 183 $ (1,229 ) Net of tax (a) These accumulated other comprehensive loss components are included in the computation of net periodic pension cost (see Note 4 for additional details).</t>
  </si>
  <si>
    <t>Utility Taxes</t>
  </si>
  <si>
    <t>Utility related taxes collected from customers (primarily state excise taxes and city utility taxes) are recorded as operating revenue and expense. Taxes other than income taxes consisted of the following items for the three months ended March 31 (dollars in thousands): 2017 2016 Utility related taxes $ 21,584 $ 18,365 Property taxes 10,406 10,420 Other taxes 672 600 Total $ 32,662 $ 29,385</t>
  </si>
  <si>
    <t>Materials And Supplies Fuel Stock And Natural Gas Stored</t>
  </si>
  <si>
    <t>Inventories of materials and supplies, fuel stock and stored natural gas are recorded at average cost for our regulated operations and the lower of cost or net realizable value for our non-regulated operations and consisted of the following as of March 31, 2017 and December 31, 2016 (dollars in thousands): March 31, December 31, 2017 2016 Materials and supplies $ 42,198 $ 40,700 Fuel stock 4,277 4,585 Stored natural gas 709 8,029 Total $ 47,184 $ 53,314</t>
  </si>
  <si>
    <t>Derivatives And Risk Management (Tables)</t>
  </si>
  <si>
    <t>Energy Commodity Derivatives</t>
  </si>
  <si>
    <t>The following table presents the underlying energy commodity derivative volumes as of March 31, 2017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April - December 2017 214 1,044 8,891 83,808 149 1,101 4,448 61,633 2018 397 246 — 64,415 286 1,244 1,360 33,188 2019 235 737 610 35,623 126 982 1,345 19,598 2020 — — 910 2,725 — — 1,430 — 2021 — — — — — — 1,049 — Thereafter — — — — — — — — The following table presents the underlying energy commodity derivative volumes as of December 31,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7 510 907 15,475 110,380 316 1,552 4,165 73,110 2018 397 — — 52,755 286 1,244 1,360 15,113 2019 235 — 610 29,475 158 982 1,345 4,020 2020 — — 910 2,725 — — 1,430 — 2021 — — — — — — 1,060 — Thereafter — — — — — — — —</t>
  </si>
  <si>
    <t>Foreign Currency Exchange Contracts</t>
  </si>
  <si>
    <t>The following table summarizes the foreign currency exchange derivatives that Avista Corp. has outstanding as of March 31, 2017 and December 31, 2016 (dollars in thousands): March 31, December 31, 2017 2016 Number of contracts 24 21 Notional amount (in United States dollars) $ 5,808 $ 2,819 Notional amount (in Canadian dollars) 7,766 3,754</t>
  </si>
  <si>
    <t>Interest Rate Swap Agreements</t>
  </si>
  <si>
    <t>The following table summarizes the unsettled interest rate swap derivatives that Avista Corp. has outstanding as of March 31, 2017 and December 31, 2016 (dollars in thousands): Balance Sheet Date Number of Contracts Notional Amount Mandatory Cash Settlement Date March 31, 2017 6 $ 75,000 2017 14 275,000 2018 6 70,000 2019 2 20,000 2020 5 60,000 2022 December 31, 2016 6 $ 75,000 2017 14 275,000 2018 6 70,000 2019 2 20,000 2020 5 60,000 2022</t>
  </si>
  <si>
    <t>Derivative Instruments Summary</t>
  </si>
  <si>
    <t>The following table presents the fair values and locations of derivative instruments recorded on the Condensed Consolidated Balance Sheet as of March 31, 2017 (in thousands): Fair Value as of March 31, 2017 Derivative and Balance Sheet Location Gross Asset Gross Liability Collateral Netted Net Asset (Liability) on Balance Sheet Foreign currency exchange derivatives Other current assets $ 37 $ — $ — $ 37 Interest rate swap derivatives Other current assets 3,748 — — 3,748 Other property and investments-net and other non-current assets 6,754 (116 ) — 6,638 Other current liabilities — (15,069 ) 10,100 (4,969 ) Non-current interest rate swap derivative liabilities 5,078 (54,261 ) 26,040 (23,143 ) Energy commodity derivatives Other current assets 604 (47 ) — 557 Current energy commodity derivative liabilities 29,929 (42,136 ) 4,726 (7,481 ) Other non-current liabilities, regulatory liabilities and deferred credits 17,422 (32,658 ) 2,817 (12,419 ) Total derivative instruments recorded on the balance sheet $ 63,572 $ (144,287 ) $ 43,683 $ (37,032 ) The following table presents the fair values and locations of derivative instruments recorded on the Condensed Consolidated Balance Sheet as of December 31, 2016 (in thousands): Fair Value as of December 31, 2016 Derivative and Balance Sheet Location Gross Asset Gross Liability Collateral Net Asset Foreign currency exchange derivatives Other current liabilities $ 5 $ (28 ) $ — $ (23 ) Interest rate swap derivatives Other current assets 3,393 — — 3,393 Other property and investments-net and other non-current assets 5,754 (397 ) — 5,357 Other current liabilities — (15,756 ) 9,731 (6,025 ) Non-current interest rate swap derivative liabilities 3,951 (57,825 ) 25,169 (28,705 ) Energy commodity derivatives Other current assets 18,682 (16,787 ) — 1,895 Current energy commodity derivative liabilities 16,335 (29,598 ) 6,228 (7,035 ) Other non-current liabilities, regulatory liabilities and deferred credits 13,071 (29,990 ) 3,630 (13,289 ) Total derivative instruments recorded on the balance sheet $ 61,191 $ (150,381 ) $ 44,758 $ (44,432 )</t>
  </si>
  <si>
    <t>Schedule of Assets Pledged as Collateral and Related Offsets [Table Text Block]</t>
  </si>
  <si>
    <t>The following table presents Avista Corp.'s collateral outstanding related to its derivative instruments as of March 31, 2017 and December 31, 2016 (in thousands): March 31, December 31, 2017 2016 Energy commodity derivatives Cash collateral posted $ 18,514 $ 17,134 Letters of credit outstanding 30,900 24,400 Balance sheet offsetting (cash collateral against net derivative positions) 7,543 9,858 Interest rate swap derivatives Cash collateral posted 36,140 34,900 Letters of credit outstanding 4,800 3,600 Balance sheet offsetting (cash collateral against net derivative positions) 36,140 34,90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March 31, 2017 and December 31, 2016 (in thousands): March 31, December 31, 2017 2016 Energy commodity derivatives Liabilities with credit-risk-related contingent features $ 771 $ 1,124 Additional collateral to post 771 1,046 Interest rate swap derivatives Liabilities with credit-risk-related contingent features 69,446 73,978 Additional collateral to post 13,310 21,100</t>
  </si>
  <si>
    <t>Pension Plans And Other Postretirement Benefit Plans (Tables)</t>
  </si>
  <si>
    <t>Components of Net Periodic Benefit Cost</t>
  </si>
  <si>
    <t xml:space="preserve"> Pension Benefits Other Post-retirement Benefits 2017 2016 2017 2016 Three months ended March 31: Service cost $ 5,042 $ 4,519 $ 824 $ 779 Interest cost 6,951 6,900 1,399 1,559 Expected return on plan assets (7,900 ) (6,750 ) (475 ) (475 ) Amortization of prior service cost — — (312 ) (312 ) Net loss recognition 2,546 1,890 1,273 1,365 Net periodic benefit cost $ 6,639 $ 6,559 $ 2,709 $ 2,916</t>
  </si>
  <si>
    <t>Committed Lines of Credit (Tables)</t>
  </si>
  <si>
    <t>Schedule of Line of Credit Facilities [Table Text Block]</t>
  </si>
  <si>
    <t>Borrowings outstanding and interest rates of borrowings (excluding letters of credit) under the Company’s revolving committed line of credit were as follows as of March 31, 2017 and December 31, 2016 (dollars in thousands): March 31, December 31, 2017 2016 Borrowings outstanding at end of period $ 105,000 $ 120,000 Letters of credit outstanding at end of period $ 42,053 $ 34,353 Average interest rates at end of period 1.74 % 1.50 %</t>
  </si>
  <si>
    <t>Long- Term Debt to Affiliated Trust Long-Term Debt to Affiliated Trust (Tables)</t>
  </si>
  <si>
    <t>Schedule Of Distribution Rates Paid [Table Text Block]</t>
  </si>
  <si>
    <t>The distribution rates paid were as follows during the three months ended March 31, 2017 and the year ended December 31, 2016 : March 31, December 31, 2017 2016 Low distribution rate 1.81 % 1.29 % High distribution rate 1.93 % 1.81 % Distribution rate at the end of the period 1.93 % 1.81 %</t>
  </si>
  <si>
    <t>Fair Value (Tables)</t>
  </si>
  <si>
    <t>Fair Value Inputs, Liabilities, Quantitative Information [Line Items]</t>
  </si>
  <si>
    <t>Fair Value Inputs, Liabilities, Quantitative Information [Table Text Block]</t>
  </si>
  <si>
    <t>The following table presents the quantitative information which was used to estimate the fair values of the Level 3 assets and liabilities above as of March 31, 2017 (dollars in thousands): Fair Value (Net) at March 31, 2017 Valuation Technique Unobservable Input Range Power exchange agreement $ (14,419 ) Surrogate facility pricing O&amp;M charges $33.59-$49.15/MWh (1) Escalation factor 3% - 2017 to 2019 Transaction volumes 396,984 MWhs Power option agreement $ (266 ) Black-Scholes- Merton Strike price $35.30/MWh - 2019 $50.43/MWh - 2018 Delivery volumes 125,837 - 285,979 MWhs Volatility rates 0.20 Natural gas exchange agreement $ (4,278 ) Internally derived Forward purchase prices $1.65 - $2.83/mmBTU Forward sales prices $1.67 - $3.50/mmBTU Purchase volumes 115,000 - 310,000 mmBTUs Sales volumes 60,000 - 310,000 mmBTUs</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March 31, 2017 and December 31, 2016 (dollars in thousands): March 31, 2017 December 31, 2016 Carrying Value Estimated Fair Value Carrying Value Estimated Fair Value Long-term debt (Level 2) $ 951,000 $ 1,077,127 $ 951,000 $ 1,048,661 Long-term debt (Level 3) 677,000 690,772 677,000 675,251 Snettisham capital lease obligation (Level 3) 61,556 62,200 62,160 62,800 Long-term debt to affiliated trusts (Level 3) 51,547 38,145 51,547 38,660</t>
  </si>
  <si>
    <t>Fair Value of Assets And Liabilities Measured on Recurring Basis</t>
  </si>
  <si>
    <t xml:space="preserve"> Level 1 Level 2 Level 3 Counterparty Total March 31, 2017 Assets: Energy commodity derivatives $ — $ 47,856 $ — $ (47,299 ) $ 557 Level 3 energy commodity derivatives: Natural gas exchange agreement — — 99 (99 ) — Foreign currency exchange derivatives — 37 — — 37 Interest rate swap derivatives — 15,580 — (5,194 ) 10,386 Deferred compensation assets: Fixed income securities (2) 1,725 — — — 1,725 Equity securities (2) 5,963 — — — 5,963 Total $ 7,688 $ 63,473 $ 99 $ (52,592 ) $ 18,668 Liabilities: Energy commodity derivatives $ — $ 55,779 $ — $ (54,842 ) $ 937 Level 3 energy commodity derivatives: Natural gas exchange agreement — — 4,377 (99 ) 4,278 Power exchange agreement — — 14,419 — 14,419 Power option agreement — — 266 — 266 Interest rate swap derivatives — 69,446 — (41,334 ) 28,112 Total $ — $ 125,225 $ 19,062 $ (96,275 ) $ 48,012 Level 1 Level 2 Level 3 Counterparty Total December 31, 2016 Assets: Energy commodity derivatives $ — $ 47,994 $ — $ (46,099 ) $ 1,895 Level 3 energy commodity derivatives: Natural gas exchange agreement — — 69 (69 ) — Power exchange agreement — — 25 (25 ) — Foreign currency exchange derivatives — 5 — (5 ) — Interest rate swap derivatives — 13,098 — (4,348 ) 8,750 Deferred compensation assets: Fixed income securities (2) 1,789 — — — 1,789 Equity securities (2) 5,481 — — — 5,481 Total $ 7,270 $ 61,097 $ 94 $ (50,546 ) $ 17,915 Liabilities: Energy commodity derivatives $ — $ 56,871 $ — $ (55,957 ) $ 914 Level 3 energy commodity derivatives: Natural gas exchange agreement — — 5,954 (69 ) 5,885 Power exchange agreement — — 13,474 (25 ) 13,449 Power option agreement — — 76 — 76 Foreign currency exchange derivatives — 28 — (5 ) 23 Interest rate swap derivatives — 73,978 — (39,248 ) 34,730 Total $ — $ 130,877 $ 19,504 $ (95,304 ) $ 55,077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and other non-current assets on the Condensed Consolidated Balance Sheets.</t>
  </si>
  <si>
    <t>Reconciliation for All Assets Measured At Fair Value on a Recurring Basis Using Significant Unobservable Inputs (Level 3)</t>
  </si>
  <si>
    <t xml:space="preserve"> Natural Gas Exchange Agreement Power Exchange Agreement Power Option Agreement Total Three months ended March 31, 2017: Balance as of January 1, 2017 $ (5,885 ) $ (13,449 ) $ (76 ) $ (19,410 ) Total gains or (losses) (realized/unrealized): Included in regulatory assets/liabilities (1) 2,012 (4,493 ) (190 ) (2,671 ) Settlements (405 ) 3,523 — 3,118 Ending balance as of March 31, 2017 (2) $ (4,278 ) $ (14,419 ) $ (266 ) $ (18,963 ) Three months ended March 31, 2016: Balance as of January 1, 2016 $ (5,039 ) $ (21,961 ) $ (124 ) $ (27,124 ) Total gains or (losses) (realized/unrealized): Included in regulatory assets/liabilities (1) (1,745 ) (2,432 ) 27 (4,150 ) Settlements 778 4,200 — 4,978 Ending balance as of March 31, 2016 (2) $ (6,006 ) $ (20,193 ) $ (97 ) $ (26,296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 (Tables)</t>
  </si>
  <si>
    <t>Computations Of Earnings Per Share</t>
  </si>
  <si>
    <t xml:space="preserve"> 2017 2016 Numerator: Net income attributable to Avista Corp. shareholders $ 62,116 $ 57,649 Denominator: Weighted-average number of common shares outstanding-basic 64,362 62,605 Effect of dilutive securities: Performance and restricted stock awards 107 302 Weighted-average number of common shares outstanding-diluted 64,469 62,907 Earnings per common share attributable to Avista Corp. shareholders: Basic $ 0.97 $ 0.92 Diluted $ 0.96 $ 0.92 There were no shares excluded from the calculation because they were antidilutive.</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March 31, 2017: Operating revenues $ 415,381 $ 15,156 $ 430,537 $ 5,933 $ — $ 436,470 Resource costs 162,613 2,973 165,586 — — 165,586 Other operating expenses 71,712 2,772 74,484 6,179 — 80,663 Depreciation and amortization 40,538 1,447 41,985 188 — 42,173 Income (loss) from operations 108,635 7,185 115,820 (434 ) — 115,386 Interest expense (2) 22,683 894 23,577 167 (14 ) 23,730 Income taxes 31,017 2,463 33,480 (136 ) — 33,344 Net income (loss) attributable to Avista Corp. shareholders 58,439 3,853 62,292 (176 ) — 62,116 Capital expenditures (3) 85,403 1,360 86,763 35 — 86,798 Avista Utilities Alaska Electric Light and Power Company Total Utility Other Intersegment Eliminations (1) Total For the three months ended March 31, 2016: Operating revenues $ 400,147 $ 12,646 $ 412,793 $ 5,380 $ — $ 418,173 Resource costs 159,078 2,641 161,719 — — 161,719 Other operating expenses 73,256 2,523 75,779 5,825 — 81,604 Depreciation and amortization 37,866 1,326 39,192 188 — 39,380 Income (loss) from operations 101,245 5,473 106,718 (633 ) — 106,085 Interest expense (2) 20,418 895 21,313 161 (63 ) 21,411 Income taxes 28,672 1,895 30,567 (222 ) — 30,345 Net income (loss) attributable to Avista Corp. shareholders 54,987 2,961 57,948 (299 ) — 57,649 Capital expenditures (3) 84,435 4,443 88,878 119 — 88,997 Total Assets: As of March 31, 2017: $ 5,003,014 $ 276,495 $ 5,279,509 $ 60,850 $ — $ 5,340,359 As of December 31, 2016: $ 4,975,555 $ 273,770 $ 5,249,325 $ 60,430 $ — $ 5,309,755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Utility Taxes) (Details) - USD ($) $ in Thousands</t>
  </si>
  <si>
    <t>Utility related taxes</t>
  </si>
  <si>
    <t>Property taxes</t>
  </si>
  <si>
    <t>Other taxes</t>
  </si>
  <si>
    <t>Utilities Operating Expense, Taxes</t>
  </si>
  <si>
    <t>Summary Of Significant Accounting Policies (Materials And Supplies Fuel Stock And Natural Gas Stored) (Details) - USD ($) $ in Thousands</t>
  </si>
  <si>
    <t>Materials and supplies</t>
  </si>
  <si>
    <t>Fuel stock</t>
  </si>
  <si>
    <t>Natural gas stored</t>
  </si>
  <si>
    <t>Summary Of Significant Accounting Policies Summary of Significant Accounting Policies (Accumulated Other Comprehensive Loss) (Details) - USD ($) $ in Thousands</t>
  </si>
  <si>
    <t>Accumulated Other Comprehensive Income (Loss) [Line Items]</t>
  </si>
  <si>
    <t>Accumulated Other Comprehensive Income (Loss), Pension and Other Postretirement Benefit Plans Net Unamortized (Gain) Loss, Tax</t>
  </si>
  <si>
    <t>Accumulated Other Comprehensive Income (Loss), Pension and Other Postretirement Benefit Plans, Net of Tax</t>
  </si>
  <si>
    <t>Summary Of Significant Accounting Policies (Reclassifications Out of Accumulated Other Comprehensive Loss) (Details) - USD ($) $ in Thousands</t>
  </si>
  <si>
    <t>Reclassification Out of Accumulated Other Comprehensive Income [Line Items]</t>
  </si>
  <si>
    <t>Reclassification Out of Accumulated Other Comprehensive Income [Member] | Accumulated Defined Benefit Plans Adjustment [Member]</t>
  </si>
  <si>
    <t>Amortization of net prior service cost</t>
  </si>
  <si>
    <t>Amortization of net loss</t>
  </si>
  <si>
    <t>Adjustment due to effects of regulation</t>
  </si>
  <si>
    <t>Total before tax</t>
  </si>
  <si>
    <t>OREGON | Reclassification Out of Accumulated Other Comprehensive Income [Member] | Accumulated Defined Benefit Plans Adjustment [Member]</t>
  </si>
  <si>
    <t>New Accounting Standards New Accounting Standards (Details) $ in Millions</t>
  </si>
  <si>
    <t>Mar. 31, 2016USD ($)</t>
  </si>
  <si>
    <t>Accounting Changes and Error Corrections [Abstract]</t>
  </si>
  <si>
    <t>Excess Tax Benefit Realized from Exercise of Stock Compensation Instruments</t>
  </si>
  <si>
    <t>Derivatives And Risk Management (Narrative) (Details) - USD ($) $ in Thousands</t>
  </si>
  <si>
    <t>Derivative [Line Items]</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12 Months Ended</t>
  </si>
  <si>
    <t>Mar. 31, 2017Voltfrequency</t>
  </si>
  <si>
    <t>Dec. 31, 2016Voltfrequency</t>
  </si>
  <si>
    <t>Sales [Member] | Physical [Member] | Electric Derivative [Member]</t>
  </si>
  <si>
    <t>Energy Commodity Derivative Volumes [Line Items]</t>
  </si>
  <si>
    <t>Thereafter</t>
  </si>
  <si>
    <t>Sales [Member] | Physical [Member] | Gas Derivative [Member]</t>
  </si>
  <si>
    <t>2017 | Volt</t>
  </si>
  <si>
    <t>2018 | Volt</t>
  </si>
  <si>
    <t>2019 | Volt</t>
  </si>
  <si>
    <t>Thereafter | Volt</t>
  </si>
  <si>
    <t>Sales [Member] | Financial [Member] | Electric Derivative [Member]</t>
  </si>
  <si>
    <t>Sales [Member] | Financial [Member] | Gas Derivative [Member]</t>
  </si>
  <si>
    <t>2020 | Volt</t>
  </si>
  <si>
    <t>Purchase [Member] | Physical [Member] | Electric Derivative [Member]</t>
  </si>
  <si>
    <t>Purchase [Member] | Physical [Member] | Gas Derivative [Member]</t>
  </si>
  <si>
    <t>2021 | Volt</t>
  </si>
  <si>
    <t>Purchase [Member] | Financial [Member] | Electric Derivative [Member]</t>
  </si>
  <si>
    <t>Purchase [Member] | Financial [Member] | Gas Derivative [Member]</t>
  </si>
  <si>
    <t>Derivatives And Risk Management Derivatives and Risk Management (Foreign Currency Exchange Contracts) (Details) CAD in Thousands, $ in Thousands</t>
  </si>
  <si>
    <t>Mar. 31, 2017CADderivative_contracts</t>
  </si>
  <si>
    <t>Mar. 31, 2017USD ($)derivative_contracts</t>
  </si>
  <si>
    <t>Dec. 31, 2016CADderivative_contracts</t>
  </si>
  <si>
    <t>Dec. 31, 2016US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Derivative, Notional Amount | $</t>
  </si>
  <si>
    <t>Canada, Dollars | Foreign Exchange Contract [Member]</t>
  </si>
  <si>
    <t>Derivative, Notional Amount | CAD</t>
  </si>
  <si>
    <t>Derivatives And Risk Management (Interest Rate Swap Agreements) (Details) - Interest Rate Swap [Member] $ in Thousands</t>
  </si>
  <si>
    <t>Mar. 31, 2017USD ($)Caontracts</t>
  </si>
  <si>
    <t>Dec. 31, 2016USD ($)Caontracts</t>
  </si>
  <si>
    <t>Derivatives, Fair Value [Line Items]</t>
  </si>
  <si>
    <t>Number of contracts | Caontracts</t>
  </si>
  <si>
    <t>Derivative, Maturity Date</t>
  </si>
  <si>
    <t>Dec. 31,
		2017</t>
  </si>
  <si>
    <t>Dec. 31,
		2018</t>
  </si>
  <si>
    <t>Dec. 31,
		2019</t>
  </si>
  <si>
    <t>Dec. 31,
		2020</t>
  </si>
  <si>
    <t>Dec. 31,
		2022</t>
  </si>
  <si>
    <t>Derivatives And Risk Management (Derivative Instruments Summary) (Details) - USD ($)</t>
  </si>
  <si>
    <t>Gross Asset</t>
  </si>
  <si>
    <t>Gross Liability</t>
  </si>
  <si>
    <t>Collateral Netted</t>
  </si>
  <si>
    <t>Net Asset (Liability) on Balance Sheet</t>
  </si>
  <si>
    <t>Other Current Assets [Member] | Foreign Exchange Contract [Member]</t>
  </si>
  <si>
    <t>Other Current Assets [Member] | Interest Rate Swap [Member]</t>
  </si>
  <si>
    <t>Other Current Assets [Member] | Commodity Contracts [Member]</t>
  </si>
  <si>
    <t>Other Current Liabilities [Member] | Foreign Exchange Contract [Member]</t>
  </si>
  <si>
    <t>Other Current Liabilities [Member] | Interest Rate Swap [Member]</t>
  </si>
  <si>
    <t>Non-Current Interest Rate Swap Derivative Liabilities [Member] | Interest Rate Swap [Member]</t>
  </si>
  <si>
    <t>Other Property And Investments Net and Other Non-current Assets[Member] | Interest Rate Swap [Member]</t>
  </si>
  <si>
    <t>Current Utility Energy Commodity Derivative Liabilities [Member] | Commodity Contracts [Member]</t>
  </si>
  <si>
    <t>Other Noncurrent Liabilities [Member] | Commodity Contracts [Member]</t>
  </si>
  <si>
    <t>Derivatives And Risk Management Derivatives and Risk Management (Collateral) (Details) - USD ($) $ in Thousands</t>
  </si>
  <si>
    <t>Collateral Already Posted, Aggregate Fair Value</t>
  </si>
  <si>
    <t>Foreign Exchange Contract [Member]</t>
  </si>
  <si>
    <t>Pension Plans And Other Postretirement Benefit Plans (Narrative) (Details) - USD ($) $ in Thousands</t>
  </si>
  <si>
    <t>Defined Benefit Plan Disclosure [Line Items]</t>
  </si>
  <si>
    <t>Pension Contributions</t>
  </si>
  <si>
    <t>Pension Plans, Defined Benefit [Member]</t>
  </si>
  <si>
    <t>Estimated Pension Contributions in Next Fiscal Year</t>
  </si>
  <si>
    <t>Pension Plans And Other Postretirement Benefit Plans (Components Of Net Periodic Benefit Cost) (Details) - USD ($) $ in Thousands</t>
  </si>
  <si>
    <t>Percentage of Net Periodic Benefit Costs Capitalized to Utility Property</t>
  </si>
  <si>
    <t>40.00%</t>
  </si>
  <si>
    <t>Percentage of Net Periodic Benefit Costs Recorded to Operating Expenses</t>
  </si>
  <si>
    <t>60.00%</t>
  </si>
  <si>
    <t>Pension Benefits [Member]</t>
  </si>
  <si>
    <t>Service cost</t>
  </si>
  <si>
    <t>Interest cost</t>
  </si>
  <si>
    <t>Expected return on plan assets</t>
  </si>
  <si>
    <t>Amortization of prior service cost</t>
  </si>
  <si>
    <t>Net loss recognition</t>
  </si>
  <si>
    <t>Net periodic benefit cost</t>
  </si>
  <si>
    <t>Other Post-Retirement Benefits [Member]</t>
  </si>
  <si>
    <t>Committed Lines of Credit (Details) - USD ($) $ in Thousands</t>
  </si>
  <si>
    <t>Jul. 01, 2014</t>
  </si>
  <si>
    <t>Apr. 30, 2014</t>
  </si>
  <si>
    <t>Short-term Debt [Line Items]</t>
  </si>
  <si>
    <t>Line of Credit, Current</t>
  </si>
  <si>
    <t>Avista Utilities [Member]</t>
  </si>
  <si>
    <t>Letters of credit outstanding at end of period</t>
  </si>
  <si>
    <t>Average interest rate at end of period</t>
  </si>
  <si>
    <t>1.74%</t>
  </si>
  <si>
    <t>1.50%</t>
  </si>
  <si>
    <t>Alaska Electric Light &amp; Power [Member]</t>
  </si>
  <si>
    <t>Line of Credit [Member] | Avista Utilities [Member]</t>
  </si>
  <si>
    <t>Line of Credit Facility, Maximum Borrowing Capacity</t>
  </si>
  <si>
    <t>Line of Credit [Member] | Alaska Electric Light &amp; Power [Member]</t>
  </si>
  <si>
    <t>Long- Term Debt to Affiliated Trust Long-Term Debt to Affiliated Trust  (Schedule of Distribution Rates Paid) (Details)</t>
  </si>
  <si>
    <t>Debt Instrument [Line Items]</t>
  </si>
  <si>
    <t>Interest Rate at End of Period</t>
  </si>
  <si>
    <t>1.93%</t>
  </si>
  <si>
    <t>1.81%</t>
  </si>
  <si>
    <t>Minimum [Member]</t>
  </si>
  <si>
    <t>1.29%</t>
  </si>
  <si>
    <t>Maximum [Member]</t>
  </si>
  <si>
    <t>Long- Term Debt to Affiliated Trust Long-Term Debt to Affiliated Trust (Narrative) (Details) - USD ($) $ in Millions</t>
  </si>
  <si>
    <t>Dec. 31, 2000</t>
  </si>
  <si>
    <t>Dec. 31, 1997</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Proceeds from Issuance of Trust Preferred Securities</t>
  </si>
  <si>
    <t>Debt Instrument, Description of Variable Rate Basis</t>
  </si>
  <si>
    <t>LIBOR</t>
  </si>
  <si>
    <t>Debt Instrument, Basis Spread on Variable Rate</t>
  </si>
  <si>
    <t>0.875%</t>
  </si>
  <si>
    <t>Common Trust Securities [Member]</t>
  </si>
  <si>
    <t>Fair Value (Carrying Value And Estimated Fair Value Of Financial Instruments) (Details) - USD ($) $ / shares in Units, $ in Thousands</t>
  </si>
  <si>
    <t>Fair Value, Inputs, Level 2 [Member] | Estimate of Fair Value Measurement [Member]</t>
  </si>
  <si>
    <t>Fair Value, Balance Sheet Grouping, Financial Statement Captions [Line Items]</t>
  </si>
  <si>
    <t>Long-term Debt, Fair Value</t>
  </si>
  <si>
    <t>Fair Value, Inputs, Level 2 [Member] | Reported Value Measurement [Member]</t>
  </si>
  <si>
    <t>Fair Value, Inputs, Level 3 [Member] | Estimate of Fair Value Measurement [Member]</t>
  </si>
  <si>
    <t>Fair Value, Inputs, Level 3 [Member] | Reported Value Measurement [Member]</t>
  </si>
  <si>
    <t>Secured and Unsecured Debt [Member] | Estimate of Fair Value Measurement [Member]</t>
  </si>
  <si>
    <t>Fair Value Inputs, Offered Quotes</t>
  </si>
  <si>
    <t>Alaska Electric Light &amp; Power [Member] | Capital Lease Obligations [Member] | Fair Value, Inputs, Level 3 [Member] | Estimate of Fair Value Measurement [Member]</t>
  </si>
  <si>
    <t>Capital Lease Obligations</t>
  </si>
  <si>
    <t>Alaska Electric Light &amp; Power [Member] | Capital Lease Obligations [Member] | Fair Value, Inputs, Level 3 [Member] | Reported Value Measurement [Member]</t>
  </si>
  <si>
    <t>Affiliated Entity [Member] | Fair Value, Inputs, Level 3 [Member] | Estimate of Fair Value Measurement [Member]</t>
  </si>
  <si>
    <t>Affiliated Entity [Member] | Fair Value, Inputs, Level 3 [Member] | Reported Value Measurement [Member]</t>
  </si>
  <si>
    <t>Minimum [Member] | Secured and Unsecured Debt [Member] | Estimate of Fair Value Measurement [Member]</t>
  </si>
  <si>
    <t>Maximum [Member] | Secured and Unsecured Debt [Member] | Estimate of Fair Value Measurement [Member]</t>
  </si>
  <si>
    <t>Fair Value (Fair Value Of Assets And Liabilities Measured On Recurring Basis) (Details) - USD ($) $ in Thousands</t>
  </si>
  <si>
    <t>Dec. 31, 2015</t>
  </si>
  <si>
    <t>Liability</t>
  </si>
  <si>
    <t>Fixed Income Securities [Member]</t>
  </si>
  <si>
    <t>Fair Value, Measurements, Recurring [Member]</t>
  </si>
  <si>
    <t>Counterparty and collateral netting, assets</t>
  </si>
  <si>
    <t>Interest rate swaps</t>
  </si>
  <si>
    <t>Counterparty and collateral netting, liabilities</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 [Member]</t>
  </si>
  <si>
    <t>Fair Value, Measurements, Recurring [Member] | Power Option Agreement [Member]</t>
  </si>
  <si>
    <t>Fair Value, Measurements, Recurring [Member] | Foreign Exchange Contract [Member]</t>
  </si>
  <si>
    <t>Fair Value, Measurements, Recurring [Member] | Fixed Income Securities [Member]</t>
  </si>
  <si>
    <t>Deferred compensation assets:</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Fair Value, Inputs, Level 2 [Member]</t>
  </si>
  <si>
    <t>Fair Value, Measurements, Recurring [Member] | Fair Value, Inputs, Level 2 [Member] | Energy commodity derivatives [Member]</t>
  </si>
  <si>
    <t>Fair Value, Measurements, Recurring [Member] | Fair Value, Inputs,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Quantitative Information) (Details) $ / shares in Units, $ in Thousands</t>
  </si>
  <si>
    <t>Mar. 31, 2017USD ($)$ / MWHMMBTUMWh$ / shares$ / MmBtu</t>
  </si>
  <si>
    <t>Dec. 31, 2016USD ($)</t>
  </si>
  <si>
    <t>Power Option Agreement [Member] | Black Scholes Merton [Member]</t>
  </si>
  <si>
    <t>Fair Value Inputs, Assets, Quantitative Information [Line Items]</t>
  </si>
  <si>
    <t>Fair Value Assumptions, Expected Volatility Rate</t>
  </si>
  <si>
    <t>20.00%</t>
  </si>
  <si>
    <t>Minimum [Member] | Power Exchange Agreements [Member] | Surrogate Facility Pricing [Member]</t>
  </si>
  <si>
    <t>Operation and Maintenance Charges</t>
  </si>
  <si>
    <t>Transaction/Delivery Volumes | MWh</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Derivative Liability | $</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Forward Price | $ / MmBtu</t>
  </si>
  <si>
    <t>Transaction/Delivery Volumes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2017 | Power Option Agreement [Member] | Black Scholes Merton [Member]</t>
  </si>
  <si>
    <t>Fair Value Assumptions, Exercise Price | $ / shares</t>
  </si>
  <si>
    <t>2017 to 2019 [Member] | Power Exchange Agreements [Member] | Surrogate Facility Pricing [Member]</t>
  </si>
  <si>
    <t>Escalation Factor</t>
  </si>
  <si>
    <t>3.00%</t>
  </si>
  <si>
    <t>2018 | Power Option Agreement [Member] | Black Scholes Merton [Member]</t>
  </si>
  <si>
    <t>Fair Value (Reconciliation For All Assets And Liabilities Measured At Fair Value On A Recurring Basis Using Significant Unobservable Inputs (Level 3)) (Details) - Fair Value, Inputs,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Power Option Agreement [Member]</t>
  </si>
  <si>
    <t>Power Exchange Agreements [Member]</t>
  </si>
  <si>
    <t>Common Stock Common Stock (Details) - USD ($) $ in Millions</t>
  </si>
  <si>
    <t>Class of Stock [Line Items]</t>
  </si>
  <si>
    <t>Shares Issued During Period, Value, Share-based Compensation</t>
  </si>
  <si>
    <t>Sales Agency Agreements Common Stock, Shares Authorized</t>
  </si>
  <si>
    <t>Shares Issued During Period, Share-based Compensation</t>
  </si>
  <si>
    <t>Sales Agency Agreement [Member]</t>
  </si>
  <si>
    <t>Common Stock Shares Authorized Under Sales Agency Agreements Remaining Shares Authorized To Sell</t>
  </si>
  <si>
    <t>Earnings Per Share Attributable To Avista Corporation (Computation Of Earnings Per Share) (Details) - USD ($) $ / shares in Units, shares in Thousands, $ in Thousands</t>
  </si>
  <si>
    <t>Numerator:</t>
  </si>
  <si>
    <t>Net income from continuing operations attributable to Avista Corp. shareholders</t>
  </si>
  <si>
    <t>Denominator:</t>
  </si>
  <si>
    <t>Weighted-average number of common shares outstanding-basic</t>
  </si>
  <si>
    <t>Performance and restricted stock awards</t>
  </si>
  <si>
    <t>Weighted-average number of common shares outstanding-diluted</t>
  </si>
  <si>
    <t>Earnings Per Share, Basic [Abstract]</t>
  </si>
  <si>
    <t>Earnings Per Share, Diluted [Abstract]</t>
  </si>
  <si>
    <t>Commitments And Contingencies (Details) $ in Millions</t>
  </si>
  <si>
    <t>Mar. 31, 2017USD ($)</t>
  </si>
  <si>
    <t>Maximum [Member] | Market Manipulation Lawsuit [Member]</t>
  </si>
  <si>
    <t>Loss Contingencies [Line Items]</t>
  </si>
  <si>
    <t>Loss Contingency, Estimated Potential Loss</t>
  </si>
  <si>
    <t>Information By Business Segments (Details) $ in Thousands</t>
  </si>
  <si>
    <t>Mar. 31, 2017USD ($)Reportable_Segments</t>
  </si>
  <si>
    <t>Segment Reporting Information [Line Items]</t>
  </si>
  <si>
    <t>Number of Reportable Segments | Reportable_Segments</t>
  </si>
  <si>
    <t>Operating revenues</t>
  </si>
  <si>
    <t>Income taxes</t>
  </si>
  <si>
    <t>Payments to Acquire Other Property, Plant, and Equipment</t>
  </si>
  <si>
    <t>Intersegment Eliminations [Member]</t>
  </si>
  <si>
    <t>Operating Segments [Member]</t>
  </si>
  <si>
    <t>Operating Segments [Member] | Avista Utilities [Member]</t>
  </si>
  <si>
    <t>Operating Segments [Member] | Alaska Electric Light &amp; Power [Member]</t>
  </si>
  <si>
    <t>Operating Segments [Member] | 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918</v>
      </c>
    </row>
    <row r="12" spans="1:3">
      <c r="A12" s="4" t="s">
        <v>19</v>
      </c>
      <c r="B12" s="4" t="s">
        <v>20</v>
      </c>
    </row>
    <row r="13" spans="1:3">
      <c r="A13" s="4" t="s">
        <v>21</v>
      </c>
      <c r="B13" s="4" t="s">
        <v>22</v>
      </c>
    </row>
    <row r="14" spans="1:3">
      <c r="A14" s="4" t="s">
        <v>23</v>
      </c>
      <c r="C14" s="5" t="n">
        <v>64388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0537</v>
      </c>
      <c r="C4" s="7" t="n">
        <v>412793</v>
      </c>
    </row>
    <row r="5" spans="1:3">
      <c r="A5" s="4" t="s">
        <v>28</v>
      </c>
      <c r="B5" s="5" t="n">
        <v>5933</v>
      </c>
      <c r="C5" s="5" t="n">
        <v>5380</v>
      </c>
    </row>
    <row r="6" spans="1:3">
      <c r="A6" s="4" t="s">
        <v>29</v>
      </c>
      <c r="B6" s="5" t="n">
        <v>436470</v>
      </c>
      <c r="C6" s="5" t="n">
        <v>418173</v>
      </c>
    </row>
    <row r="7" spans="1:3">
      <c r="A7" s="3" t="s">
        <v>30</v>
      </c>
    </row>
    <row r="8" spans="1:3">
      <c r="A8" s="4" t="s">
        <v>31</v>
      </c>
      <c r="B8" s="5" t="n">
        <v>165586</v>
      </c>
      <c r="C8" s="5" t="n">
        <v>161719</v>
      </c>
    </row>
    <row r="9" spans="1:3">
      <c r="A9" s="4" t="s">
        <v>32</v>
      </c>
      <c r="B9" s="5" t="n">
        <v>74484</v>
      </c>
      <c r="C9" s="5" t="n">
        <v>75779</v>
      </c>
    </row>
    <row r="10" spans="1:3">
      <c r="A10" s="4" t="s">
        <v>33</v>
      </c>
      <c r="B10" s="5" t="n">
        <v>41985</v>
      </c>
      <c r="C10" s="5" t="n">
        <v>39192</v>
      </c>
    </row>
    <row r="11" spans="1:3">
      <c r="A11" s="4" t="s">
        <v>34</v>
      </c>
      <c r="B11" s="5" t="n">
        <v>32662</v>
      </c>
      <c r="C11" s="5" t="n">
        <v>29385</v>
      </c>
    </row>
    <row r="12" spans="1:3">
      <c r="A12" s="3" t="s">
        <v>35</v>
      </c>
    </row>
    <row r="13" spans="1:3">
      <c r="A13" s="4" t="s">
        <v>32</v>
      </c>
      <c r="B13" s="5" t="n">
        <v>6179</v>
      </c>
      <c r="C13" s="5" t="n">
        <v>5825</v>
      </c>
    </row>
    <row r="14" spans="1:3">
      <c r="A14" s="4" t="s">
        <v>33</v>
      </c>
      <c r="B14" s="5" t="n">
        <v>188</v>
      </c>
      <c r="C14" s="5" t="n">
        <v>188</v>
      </c>
    </row>
    <row r="15" spans="1:3">
      <c r="A15" s="4" t="s">
        <v>36</v>
      </c>
      <c r="B15" s="5" t="n">
        <v>321084</v>
      </c>
      <c r="C15" s="5" t="n">
        <v>312088</v>
      </c>
    </row>
    <row r="16" spans="1:3">
      <c r="A16" s="4" t="s">
        <v>37</v>
      </c>
      <c r="B16" s="5" t="n">
        <v>115386</v>
      </c>
      <c r="C16" s="5" t="n">
        <v>106085</v>
      </c>
    </row>
    <row r="17" spans="1:3">
      <c r="A17" s="4" t="s">
        <v>38</v>
      </c>
      <c r="B17" s="5" t="n">
        <v>23545</v>
      </c>
      <c r="C17" s="5" t="n">
        <v>21273</v>
      </c>
    </row>
    <row r="18" spans="1:3">
      <c r="A18" s="4" t="s">
        <v>39</v>
      </c>
      <c r="B18" s="5" t="n">
        <v>185</v>
      </c>
      <c r="C18" s="5" t="n">
        <v>138</v>
      </c>
    </row>
    <row r="19" spans="1:3">
      <c r="A19" s="4" t="s">
        <v>40</v>
      </c>
      <c r="B19" s="5" t="n">
        <v>-724</v>
      </c>
      <c r="C19" s="5" t="n">
        <v>-914</v>
      </c>
    </row>
    <row r="20" spans="1:3">
      <c r="A20" s="4" t="s">
        <v>41</v>
      </c>
      <c r="B20" s="5" t="n">
        <v>-3101</v>
      </c>
      <c r="C20" s="5" t="n">
        <v>-2422</v>
      </c>
    </row>
    <row r="21" spans="1:3">
      <c r="A21" s="4" t="s">
        <v>42</v>
      </c>
      <c r="B21" s="5" t="n">
        <v>95481</v>
      </c>
      <c r="C21" s="5" t="n">
        <v>88010</v>
      </c>
    </row>
    <row r="22" spans="1:3">
      <c r="A22" s="4" t="s">
        <v>43</v>
      </c>
      <c r="B22" s="5" t="n">
        <v>33344</v>
      </c>
      <c r="C22" s="5" t="n">
        <v>30345</v>
      </c>
    </row>
    <row r="23" spans="1:3">
      <c r="A23" s="4" t="s">
        <v>44</v>
      </c>
      <c r="B23" s="5" t="n">
        <v>62137</v>
      </c>
      <c r="C23" s="5" t="n">
        <v>57665</v>
      </c>
    </row>
    <row r="24" spans="1:3">
      <c r="A24" s="4" t="s">
        <v>45</v>
      </c>
      <c r="B24" s="5" t="n">
        <v>-21</v>
      </c>
      <c r="C24" s="5" t="n">
        <v>-16</v>
      </c>
    </row>
    <row r="25" spans="1:3">
      <c r="A25" s="4" t="s">
        <v>46</v>
      </c>
      <c r="B25" s="7" t="n">
        <v>62116</v>
      </c>
      <c r="C25" s="7" t="n">
        <v>57649</v>
      </c>
    </row>
    <row r="26" spans="1:3">
      <c r="A26" s="4" t="s">
        <v>47</v>
      </c>
      <c r="B26" s="5" t="n">
        <v>64362</v>
      </c>
      <c r="C26" s="5" t="n">
        <v>62605</v>
      </c>
    </row>
    <row r="27" spans="1:3">
      <c r="A27" s="4" t="s">
        <v>48</v>
      </c>
      <c r="B27" s="5" t="n">
        <v>64469</v>
      </c>
      <c r="C27" s="5" t="n">
        <v>62907</v>
      </c>
    </row>
    <row r="28" spans="1:3">
      <c r="A28" s="3" t="s">
        <v>49</v>
      </c>
    </row>
    <row r="29" spans="1:3">
      <c r="A29" s="4" t="s">
        <v>50</v>
      </c>
      <c r="B29" s="8" t="n">
        <v>0.97</v>
      </c>
      <c r="C29" s="8" t="n">
        <v>0.92</v>
      </c>
    </row>
    <row r="30" spans="1:3">
      <c r="A30" s="4" t="s">
        <v>51</v>
      </c>
      <c r="B30" s="9" t="n">
        <v>0.96</v>
      </c>
      <c r="C30" s="9" t="n">
        <v>0.92</v>
      </c>
    </row>
    <row r="31" spans="1:3">
      <c r="A31" s="4" t="s">
        <v>52</v>
      </c>
      <c r="B31" s="10" t="n">
        <v>0.3575</v>
      </c>
      <c r="C31" s="10" t="n">
        <v>0.34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0</v>
      </c>
    </row>
    <row r="4" spans="1:2">
      <c r="A4" s="4" t="s">
        <v>22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3" t="s">
        <v>186</v>
      </c>
    </row>
    <row r="4" spans="1:3">
      <c r="A4" s="4" t="s">
        <v>285</v>
      </c>
      <c r="B4" s="7" t="n">
        <v>21584</v>
      </c>
      <c r="C4" s="7" t="n">
        <v>18365</v>
      </c>
    </row>
    <row r="5" spans="1:3">
      <c r="A5" s="4" t="s">
        <v>286</v>
      </c>
      <c r="B5" s="5" t="n">
        <v>10406</v>
      </c>
      <c r="C5" s="5" t="n">
        <v>10420</v>
      </c>
    </row>
    <row r="6" spans="1:3">
      <c r="A6" s="4" t="s">
        <v>287</v>
      </c>
      <c r="B6" s="5" t="n">
        <v>672</v>
      </c>
      <c r="C6" s="5" t="n">
        <v>600</v>
      </c>
    </row>
    <row r="7" spans="1:3">
      <c r="A7" s="4" t="s">
        <v>288</v>
      </c>
      <c r="B7" s="7" t="n">
        <v>32662</v>
      </c>
      <c r="C7" s="7" t="n">
        <v>293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4" t="s">
        <v>54</v>
      </c>
      <c r="B3" s="7" t="n">
        <v>62137</v>
      </c>
      <c r="C3" s="7" t="n">
        <v>57665</v>
      </c>
    </row>
    <row r="4" spans="1:3">
      <c r="A4" s="4" t="s">
        <v>55</v>
      </c>
      <c r="B4" s="5" t="n">
        <v>183</v>
      </c>
      <c r="C4" s="5" t="n">
        <v>-1229</v>
      </c>
    </row>
    <row r="5" spans="1:3">
      <c r="A5" s="4" t="s">
        <v>56</v>
      </c>
      <c r="B5" s="5" t="n">
        <v>183</v>
      </c>
      <c r="C5" s="5" t="n">
        <v>-1229</v>
      </c>
    </row>
    <row r="6" spans="1:3">
      <c r="A6" s="4" t="s">
        <v>57</v>
      </c>
      <c r="B6" s="5" t="n">
        <v>62320</v>
      </c>
      <c r="C6" s="5" t="n">
        <v>56436</v>
      </c>
    </row>
    <row r="7" spans="1:3">
      <c r="A7" s="4" t="s">
        <v>45</v>
      </c>
      <c r="B7" s="5" t="n">
        <v>-21</v>
      </c>
      <c r="C7" s="5" t="n">
        <v>-16</v>
      </c>
    </row>
    <row r="8" spans="1:3">
      <c r="A8" s="4" t="s">
        <v>58</v>
      </c>
      <c r="B8" s="7" t="n">
        <v>62299</v>
      </c>
      <c r="C8" s="7" t="n">
        <v>564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2</v>
      </c>
    </row>
    <row r="2" spans="1:3">
      <c r="A2" s="3" t="s">
        <v>186</v>
      </c>
    </row>
    <row r="3" spans="1:3">
      <c r="A3" s="4" t="s">
        <v>290</v>
      </c>
      <c r="B3" s="7" t="n">
        <v>42198</v>
      </c>
      <c r="C3" s="7" t="n">
        <v>40700</v>
      </c>
    </row>
    <row r="4" spans="1:3">
      <c r="A4" s="4" t="s">
        <v>291</v>
      </c>
      <c r="B4" s="5" t="n">
        <v>4277</v>
      </c>
      <c r="C4" s="5" t="n">
        <v>4585</v>
      </c>
    </row>
    <row r="5" spans="1:3">
      <c r="A5" s="4" t="s">
        <v>292</v>
      </c>
      <c r="B5" s="5" t="n">
        <v>709</v>
      </c>
      <c r="C5" s="5" t="n">
        <v>8029</v>
      </c>
    </row>
    <row r="6" spans="1:3">
      <c r="A6" s="4" t="s">
        <v>74</v>
      </c>
      <c r="B6" s="7" t="n">
        <v>47184</v>
      </c>
      <c r="C6" s="7" t="n">
        <v>53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2</v>
      </c>
    </row>
    <row r="2" spans="1:3">
      <c r="A2" s="3" t="s">
        <v>294</v>
      </c>
    </row>
    <row r="3" spans="1:3">
      <c r="A3" s="4" t="s">
        <v>295</v>
      </c>
      <c r="B3" s="7" t="n">
        <v>3977</v>
      </c>
      <c r="C3" s="7" t="n">
        <v>4075</v>
      </c>
    </row>
    <row r="4" spans="1:3">
      <c r="A4" s="4" t="s">
        <v>296</v>
      </c>
      <c r="B4" s="5" t="n">
        <v>7385</v>
      </c>
      <c r="C4" s="5" t="n">
        <v>7568</v>
      </c>
    </row>
    <row r="5" spans="1:3">
      <c r="A5" s="4" t="s">
        <v>114</v>
      </c>
      <c r="B5" s="7" t="n">
        <v>-7385</v>
      </c>
      <c r="C5" s="7" t="n">
        <v>-75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43</v>
      </c>
      <c r="B4" s="7" t="n">
        <v>-33344</v>
      </c>
      <c r="C4" s="7" t="n">
        <v>-30345</v>
      </c>
    </row>
    <row r="5" spans="1:3">
      <c r="A5" s="4" t="s">
        <v>56</v>
      </c>
      <c r="B5" s="5" t="n">
        <v>183</v>
      </c>
      <c r="C5" s="5" t="n">
        <v>-1229</v>
      </c>
    </row>
    <row r="6" spans="1:3">
      <c r="A6" s="4" t="s">
        <v>299</v>
      </c>
    </row>
    <row r="7" spans="1:3">
      <c r="A7" s="3" t="s">
        <v>298</v>
      </c>
    </row>
    <row r="8" spans="1:3">
      <c r="A8" s="4" t="s">
        <v>300</v>
      </c>
      <c r="B8" s="5" t="n">
        <v>-299</v>
      </c>
      <c r="C8" s="5" t="n">
        <v>-311</v>
      </c>
    </row>
    <row r="9" spans="1:3">
      <c r="A9" s="4" t="s">
        <v>301</v>
      </c>
      <c r="B9" s="5" t="n">
        <v>3638</v>
      </c>
      <c r="C9" s="5" t="n">
        <v>3642</v>
      </c>
    </row>
    <row r="10" spans="1:3">
      <c r="A10" s="4" t="s">
        <v>302</v>
      </c>
      <c r="B10" s="5" t="n">
        <v>-3058</v>
      </c>
      <c r="C10" s="5" t="n">
        <v>-5223</v>
      </c>
    </row>
    <row r="11" spans="1:3">
      <c r="A11" s="4" t="s">
        <v>303</v>
      </c>
      <c r="B11" s="5" t="n">
        <v>281</v>
      </c>
      <c r="C11" s="5" t="n">
        <v>-1892</v>
      </c>
    </row>
    <row r="12" spans="1:3">
      <c r="A12" s="4" t="s">
        <v>43</v>
      </c>
      <c r="B12" s="5" t="n">
        <v>-98</v>
      </c>
      <c r="C12" s="5" t="n">
        <v>663</v>
      </c>
    </row>
    <row r="13" spans="1:3">
      <c r="A13" s="4" t="s">
        <v>56</v>
      </c>
      <c r="B13" s="7" t="n">
        <v>183</v>
      </c>
      <c r="C13" s="5" t="n">
        <v>-1229</v>
      </c>
    </row>
    <row r="14" spans="1:3">
      <c r="A14" s="4" t="s">
        <v>304</v>
      </c>
    </row>
    <row r="15" spans="1:3">
      <c r="A15" s="3" t="s">
        <v>298</v>
      </c>
    </row>
    <row r="16" spans="1:3">
      <c r="A16" s="4" t="s">
        <v>302</v>
      </c>
      <c r="C16" s="7" t="n">
        <v>-2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05</v>
      </c>
      <c r="B1" s="2" t="s">
        <v>1</v>
      </c>
    </row>
    <row r="2" spans="1:2">
      <c r="B2" s="2" t="s">
        <v>306</v>
      </c>
    </row>
    <row r="3" spans="1:2">
      <c r="A3" s="3" t="s">
        <v>307</v>
      </c>
    </row>
    <row r="4" spans="1:2">
      <c r="A4" s="4" t="s">
        <v>308</v>
      </c>
      <c r="B4" s="11"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9</v>
      </c>
      <c r="B1" s="2" t="s">
        <v>2</v>
      </c>
      <c r="C1" s="2" t="s">
        <v>62</v>
      </c>
    </row>
    <row r="2" spans="1:3">
      <c r="A2" s="3" t="s">
        <v>310</v>
      </c>
    </row>
    <row r="3" spans="1:3">
      <c r="A3" s="4" t="s">
        <v>311</v>
      </c>
      <c r="B3" s="7" t="n">
        <v>43683</v>
      </c>
      <c r="C3" s="7" t="n">
        <v>44758</v>
      </c>
    </row>
    <row r="4" spans="1:3">
      <c r="A4" s="4" t="s">
        <v>312</v>
      </c>
    </row>
    <row r="5" spans="1:3">
      <c r="A5" s="3" t="s">
        <v>310</v>
      </c>
    </row>
    <row r="6" spans="1:3">
      <c r="A6" s="4" t="s">
        <v>313</v>
      </c>
      <c r="B6" s="5" t="n">
        <v>18514</v>
      </c>
      <c r="C6" s="5" t="n">
        <v>17134</v>
      </c>
    </row>
    <row r="7" spans="1:3">
      <c r="A7" s="4" t="s">
        <v>314</v>
      </c>
      <c r="B7" s="5" t="n">
        <v>30900</v>
      </c>
      <c r="C7" s="5" t="n">
        <v>24400</v>
      </c>
    </row>
    <row r="8" spans="1:3">
      <c r="A8" s="4" t="s">
        <v>311</v>
      </c>
      <c r="B8" s="5" t="n">
        <v>7543</v>
      </c>
      <c r="C8" s="5" t="n">
        <v>9858</v>
      </c>
    </row>
    <row r="9" spans="1:3">
      <c r="A9" s="4" t="s">
        <v>315</v>
      </c>
      <c r="B9" s="5" t="n">
        <v>771</v>
      </c>
      <c r="C9" s="5" t="n">
        <v>1124</v>
      </c>
    </row>
    <row r="10" spans="1:3">
      <c r="A10" s="4" t="s">
        <v>316</v>
      </c>
      <c r="B10" s="5" t="n">
        <v>771</v>
      </c>
      <c r="C10" s="5" t="n">
        <v>1046</v>
      </c>
    </row>
    <row r="11" spans="1:3">
      <c r="A11" s="4" t="s">
        <v>317</v>
      </c>
    </row>
    <row r="12" spans="1:3">
      <c r="A12" s="3" t="s">
        <v>310</v>
      </c>
    </row>
    <row r="13" spans="1:3">
      <c r="A13" s="4" t="s">
        <v>313</v>
      </c>
      <c r="B13" s="5" t="n">
        <v>36140</v>
      </c>
      <c r="C13" s="5" t="n">
        <v>34900</v>
      </c>
    </row>
    <row r="14" spans="1:3">
      <c r="A14" s="4" t="s">
        <v>314</v>
      </c>
      <c r="B14" s="5" t="n">
        <v>4800</v>
      </c>
      <c r="C14" s="5" t="n">
        <v>3600</v>
      </c>
    </row>
    <row r="15" spans="1:3">
      <c r="A15" s="4" t="s">
        <v>311</v>
      </c>
      <c r="B15" s="5" t="n">
        <v>36140</v>
      </c>
      <c r="C15" s="5" t="n">
        <v>34900</v>
      </c>
    </row>
    <row r="16" spans="1:3">
      <c r="A16" s="4" t="s">
        <v>315</v>
      </c>
      <c r="B16" s="5" t="n">
        <v>69446</v>
      </c>
      <c r="C16" s="5" t="n">
        <v>73978</v>
      </c>
    </row>
    <row r="17" spans="1:3">
      <c r="A17" s="4" t="s">
        <v>316</v>
      </c>
      <c r="B17" s="7" t="n">
        <v>13310</v>
      </c>
      <c r="C17" s="7" t="n">
        <v>2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8</v>
      </c>
      <c r="B1" s="2" t="s">
        <v>1</v>
      </c>
      <c r="C1" s="2" t="s">
        <v>319</v>
      </c>
    </row>
    <row r="2" spans="1:3">
      <c r="B2" s="2" t="s">
        <v>320</v>
      </c>
      <c r="C2" s="2" t="s">
        <v>321</v>
      </c>
    </row>
    <row r="3" spans="1:3">
      <c r="A3" s="4" t="s">
        <v>322</v>
      </c>
    </row>
    <row r="4" spans="1:3">
      <c r="A4" s="3" t="s">
        <v>323</v>
      </c>
    </row>
    <row r="5" spans="1:3">
      <c r="A5" s="5" t="n">
        <v>2017</v>
      </c>
      <c r="B5" s="5" t="n">
        <v>149</v>
      </c>
      <c r="C5" s="5" t="n">
        <v>316</v>
      </c>
    </row>
    <row r="6" spans="1:3">
      <c r="A6" s="5" t="n">
        <v>2018</v>
      </c>
      <c r="B6" s="5" t="n">
        <v>286</v>
      </c>
      <c r="C6" s="5" t="n">
        <v>286</v>
      </c>
    </row>
    <row r="7" spans="1:3">
      <c r="A7" s="5" t="n">
        <v>2019</v>
      </c>
      <c r="B7" s="5" t="n">
        <v>126</v>
      </c>
      <c r="C7" s="5" t="n">
        <v>158</v>
      </c>
    </row>
    <row r="8" spans="1:3">
      <c r="A8" s="5" t="n">
        <v>2020</v>
      </c>
      <c r="B8" s="5" t="n">
        <v>0</v>
      </c>
      <c r="C8" s="5" t="n">
        <v>0</v>
      </c>
    </row>
    <row r="9" spans="1:3">
      <c r="A9" s="5" t="n">
        <v>2021</v>
      </c>
      <c r="B9" s="5" t="n">
        <v>0</v>
      </c>
      <c r="C9" s="5" t="n">
        <v>0</v>
      </c>
    </row>
    <row r="10" spans="1:3">
      <c r="A10" s="4" t="s">
        <v>324</v>
      </c>
      <c r="B10" s="5" t="n">
        <v>0</v>
      </c>
      <c r="C10" s="5" t="n">
        <v>0</v>
      </c>
    </row>
    <row r="11" spans="1:3">
      <c r="A11" s="4" t="s">
        <v>325</v>
      </c>
    </row>
    <row r="12" spans="1:3">
      <c r="A12" s="3" t="s">
        <v>323</v>
      </c>
    </row>
    <row r="13" spans="1:3">
      <c r="A13" s="4" t="s">
        <v>326</v>
      </c>
      <c r="B13" s="5" t="n">
        <v>4448</v>
      </c>
      <c r="C13" s="5" t="n">
        <v>4165</v>
      </c>
    </row>
    <row r="14" spans="1:3">
      <c r="A14" s="4" t="s">
        <v>327</v>
      </c>
      <c r="B14" s="5" t="n">
        <v>1360</v>
      </c>
      <c r="C14" s="5" t="n">
        <v>1360</v>
      </c>
    </row>
    <row r="15" spans="1:3">
      <c r="A15" s="4" t="s">
        <v>328</v>
      </c>
      <c r="B15" s="5" t="n">
        <v>1345</v>
      </c>
      <c r="C15" s="5" t="n">
        <v>1345</v>
      </c>
    </row>
    <row r="16" spans="1:3">
      <c r="A16" s="5" t="n">
        <v>2020</v>
      </c>
      <c r="B16" s="5" t="n">
        <v>1430</v>
      </c>
      <c r="C16" s="5" t="n">
        <v>1430</v>
      </c>
    </row>
    <row r="17" spans="1:3">
      <c r="A17" s="5" t="n">
        <v>2021</v>
      </c>
      <c r="B17" s="5" t="n">
        <v>1049</v>
      </c>
      <c r="C17" s="5" t="n">
        <v>1060</v>
      </c>
    </row>
    <row r="18" spans="1:3">
      <c r="A18" s="4" t="s">
        <v>329</v>
      </c>
      <c r="B18" s="5" t="n">
        <v>0</v>
      </c>
      <c r="C18" s="5" t="n">
        <v>0</v>
      </c>
    </row>
    <row r="19" spans="1:3">
      <c r="A19" s="4" t="s">
        <v>330</v>
      </c>
    </row>
    <row r="20" spans="1:3">
      <c r="A20" s="3" t="s">
        <v>323</v>
      </c>
    </row>
    <row r="21" spans="1:3">
      <c r="A21" s="5" t="n">
        <v>2017</v>
      </c>
      <c r="B21" s="5" t="n">
        <v>1101</v>
      </c>
      <c r="C21" s="5" t="n">
        <v>1552</v>
      </c>
    </row>
    <row r="22" spans="1:3">
      <c r="A22" s="5" t="n">
        <v>2018</v>
      </c>
      <c r="B22" s="5" t="n">
        <v>1244</v>
      </c>
      <c r="C22" s="5" t="n">
        <v>1244</v>
      </c>
    </row>
    <row r="23" spans="1:3">
      <c r="A23" s="5" t="n">
        <v>2019</v>
      </c>
      <c r="B23" s="5" t="n">
        <v>982</v>
      </c>
      <c r="C23" s="5" t="n">
        <v>982</v>
      </c>
    </row>
    <row r="24" spans="1:3">
      <c r="A24" s="5" t="n">
        <v>2020</v>
      </c>
      <c r="B24" s="5" t="n">
        <v>0</v>
      </c>
      <c r="C24" s="5" t="n">
        <v>0</v>
      </c>
    </row>
    <row r="25" spans="1:3">
      <c r="A25" s="5" t="n">
        <v>2021</v>
      </c>
      <c r="B25" s="5" t="n">
        <v>0</v>
      </c>
      <c r="C25" s="5" t="n">
        <v>0</v>
      </c>
    </row>
    <row r="26" spans="1:3">
      <c r="A26" s="4" t="s">
        <v>324</v>
      </c>
      <c r="B26" s="5" t="n">
        <v>0</v>
      </c>
      <c r="C26" s="5" t="n">
        <v>0</v>
      </c>
    </row>
    <row r="27" spans="1:3">
      <c r="A27" s="4" t="s">
        <v>331</v>
      </c>
    </row>
    <row r="28" spans="1:3">
      <c r="A28" s="3" t="s">
        <v>323</v>
      </c>
    </row>
    <row r="29" spans="1:3">
      <c r="A29" s="4" t="s">
        <v>326</v>
      </c>
      <c r="B29" s="5" t="n">
        <v>61633</v>
      </c>
      <c r="C29" s="5" t="n">
        <v>73110</v>
      </c>
    </row>
    <row r="30" spans="1:3">
      <c r="A30" s="4" t="s">
        <v>327</v>
      </c>
      <c r="B30" s="5" t="n">
        <v>33188</v>
      </c>
      <c r="C30" s="5" t="n">
        <v>15113</v>
      </c>
    </row>
    <row r="31" spans="1:3">
      <c r="A31" s="4" t="s">
        <v>328</v>
      </c>
      <c r="B31" s="5" t="n">
        <v>19598</v>
      </c>
      <c r="C31" s="5" t="n">
        <v>4020</v>
      </c>
    </row>
    <row r="32" spans="1:3">
      <c r="A32" s="4" t="s">
        <v>332</v>
      </c>
      <c r="B32" s="5" t="n">
        <v>0</v>
      </c>
      <c r="C32" s="5" t="n">
        <v>0</v>
      </c>
    </row>
    <row r="33" spans="1:3">
      <c r="A33" s="5" t="n">
        <v>2021</v>
      </c>
      <c r="B33" s="5" t="n">
        <v>0</v>
      </c>
      <c r="C33" s="5" t="n">
        <v>0</v>
      </c>
    </row>
    <row r="34" spans="1:3">
      <c r="A34" s="4" t="s">
        <v>329</v>
      </c>
      <c r="B34" s="5" t="n">
        <v>0</v>
      </c>
      <c r="C34" s="5" t="n">
        <v>0</v>
      </c>
    </row>
    <row r="35" spans="1:3">
      <c r="A35" s="4" t="s">
        <v>333</v>
      </c>
    </row>
    <row r="36" spans="1:3">
      <c r="A36" s="3" t="s">
        <v>323</v>
      </c>
    </row>
    <row r="37" spans="1:3">
      <c r="A37" s="5" t="n">
        <v>2017</v>
      </c>
      <c r="B37" s="5" t="n">
        <v>214</v>
      </c>
      <c r="C37" s="5" t="n">
        <v>510</v>
      </c>
    </row>
    <row r="38" spans="1:3">
      <c r="A38" s="5" t="n">
        <v>2018</v>
      </c>
      <c r="B38" s="5" t="n">
        <v>397</v>
      </c>
      <c r="C38" s="5" t="n">
        <v>397</v>
      </c>
    </row>
    <row r="39" spans="1:3">
      <c r="A39" s="5" t="n">
        <v>2019</v>
      </c>
      <c r="B39" s="5" t="n">
        <v>235</v>
      </c>
      <c r="C39" s="5" t="n">
        <v>235</v>
      </c>
    </row>
    <row r="40" spans="1:3">
      <c r="A40" s="5" t="n">
        <v>2020</v>
      </c>
      <c r="B40" s="5" t="n">
        <v>0</v>
      </c>
      <c r="C40" s="5" t="n">
        <v>0</v>
      </c>
    </row>
    <row r="41" spans="1:3">
      <c r="A41" s="5" t="n">
        <v>2021</v>
      </c>
      <c r="B41" s="5" t="n">
        <v>0</v>
      </c>
      <c r="C41" s="5" t="n">
        <v>0</v>
      </c>
    </row>
    <row r="42" spans="1:3">
      <c r="A42" s="4" t="s">
        <v>324</v>
      </c>
      <c r="B42" s="5" t="n">
        <v>0</v>
      </c>
      <c r="C42" s="5" t="n">
        <v>0</v>
      </c>
    </row>
    <row r="43" spans="1:3">
      <c r="A43" s="4" t="s">
        <v>334</v>
      </c>
    </row>
    <row r="44" spans="1:3">
      <c r="A44" s="3" t="s">
        <v>323</v>
      </c>
    </row>
    <row r="45" spans="1:3">
      <c r="A45" s="4" t="s">
        <v>326</v>
      </c>
      <c r="B45" s="5" t="n">
        <v>8891</v>
      </c>
      <c r="C45" s="5" t="n">
        <v>15475</v>
      </c>
    </row>
    <row r="46" spans="1:3">
      <c r="A46" s="4" t="s">
        <v>327</v>
      </c>
      <c r="B46" s="5" t="n">
        <v>0</v>
      </c>
      <c r="C46" s="5" t="n">
        <v>0</v>
      </c>
    </row>
    <row r="47" spans="1:3">
      <c r="A47" s="4" t="s">
        <v>328</v>
      </c>
      <c r="B47" s="5" t="n">
        <v>610</v>
      </c>
      <c r="C47" s="5" t="n">
        <v>610</v>
      </c>
    </row>
    <row r="48" spans="1:3">
      <c r="A48" s="4" t="s">
        <v>332</v>
      </c>
      <c r="B48" s="5" t="n">
        <v>910</v>
      </c>
      <c r="C48" s="5" t="n">
        <v>910</v>
      </c>
    </row>
    <row r="49" spans="1:3">
      <c r="A49" s="4" t="s">
        <v>335</v>
      </c>
      <c r="B49" s="5" t="n">
        <v>0</v>
      </c>
      <c r="C49" s="5" t="n">
        <v>0</v>
      </c>
    </row>
    <row r="50" spans="1:3">
      <c r="A50" s="4" t="s">
        <v>329</v>
      </c>
      <c r="B50" s="5" t="n">
        <v>0</v>
      </c>
      <c r="C50" s="5" t="n">
        <v>0</v>
      </c>
    </row>
    <row r="51" spans="1:3">
      <c r="A51" s="4" t="s">
        <v>336</v>
      </c>
    </row>
    <row r="52" spans="1:3">
      <c r="A52" s="3" t="s">
        <v>323</v>
      </c>
    </row>
    <row r="53" spans="1:3">
      <c r="A53" s="5" t="n">
        <v>2017</v>
      </c>
      <c r="B53" s="5" t="n">
        <v>1044</v>
      </c>
      <c r="C53" s="5" t="n">
        <v>907</v>
      </c>
    </row>
    <row r="54" spans="1:3">
      <c r="A54" s="5" t="n">
        <v>2018</v>
      </c>
      <c r="B54" s="5" t="n">
        <v>246</v>
      </c>
      <c r="C54" s="5" t="n">
        <v>0</v>
      </c>
    </row>
    <row r="55" spans="1:3">
      <c r="A55" s="5" t="n">
        <v>2019</v>
      </c>
      <c r="B55" s="5" t="n">
        <v>737</v>
      </c>
      <c r="C55" s="5" t="n">
        <v>0</v>
      </c>
    </row>
    <row r="56" spans="1:3">
      <c r="A56" s="5" t="n">
        <v>2020</v>
      </c>
      <c r="B56" s="5" t="n">
        <v>0</v>
      </c>
      <c r="C56" s="5" t="n">
        <v>0</v>
      </c>
    </row>
    <row r="57" spans="1:3">
      <c r="A57" s="5" t="n">
        <v>2021</v>
      </c>
      <c r="B57" s="5" t="n">
        <v>0</v>
      </c>
      <c r="C57" s="5" t="n">
        <v>0</v>
      </c>
    </row>
    <row r="58" spans="1:3">
      <c r="A58" s="4" t="s">
        <v>324</v>
      </c>
      <c r="B58" s="5" t="n">
        <v>0</v>
      </c>
      <c r="C58" s="5" t="n">
        <v>0</v>
      </c>
    </row>
    <row r="59" spans="1:3">
      <c r="A59" s="4" t="s">
        <v>337</v>
      </c>
    </row>
    <row r="60" spans="1:3">
      <c r="A60" s="3" t="s">
        <v>323</v>
      </c>
    </row>
    <row r="61" spans="1:3">
      <c r="A61" s="4" t="s">
        <v>326</v>
      </c>
      <c r="B61" s="5" t="n">
        <v>83808</v>
      </c>
      <c r="C61" s="5" t="n">
        <v>110380</v>
      </c>
    </row>
    <row r="62" spans="1:3">
      <c r="A62" s="4" t="s">
        <v>327</v>
      </c>
      <c r="B62" s="5" t="n">
        <v>64415</v>
      </c>
      <c r="C62" s="5" t="n">
        <v>52755</v>
      </c>
    </row>
    <row r="63" spans="1:3">
      <c r="A63" s="4" t="s">
        <v>328</v>
      </c>
      <c r="B63" s="5" t="n">
        <v>35623</v>
      </c>
      <c r="C63" s="5" t="n">
        <v>29475</v>
      </c>
    </row>
    <row r="64" spans="1:3">
      <c r="A64" s="4" t="s">
        <v>332</v>
      </c>
      <c r="B64" s="5" t="n">
        <v>2725</v>
      </c>
      <c r="C64" s="5" t="n">
        <v>2725</v>
      </c>
    </row>
    <row r="65" spans="1:3">
      <c r="A65" s="4" t="s">
        <v>335</v>
      </c>
      <c r="B65" s="5" t="n">
        <v>0</v>
      </c>
      <c r="C65" s="5" t="n">
        <v>0</v>
      </c>
    </row>
    <row r="66" spans="1:3">
      <c r="A66" s="4" t="s">
        <v>329</v>
      </c>
      <c r="B66" s="5" t="n">
        <v>0</v>
      </c>
      <c r="C6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41"/>
  </cols>
  <sheetData>
    <row r="1" spans="1:5">
      <c r="A1" s="1" t="s">
        <v>338</v>
      </c>
      <c r="B1" s="2" t="s">
        <v>1</v>
      </c>
    </row>
    <row r="2" spans="1:5">
      <c r="B2" s="2" t="s">
        <v>339</v>
      </c>
      <c r="C2" s="2" t="s">
        <v>340</v>
      </c>
      <c r="D2" s="2" t="s">
        <v>341</v>
      </c>
      <c r="E2" s="2" t="s">
        <v>342</v>
      </c>
    </row>
    <row r="3" spans="1:5">
      <c r="A3" s="3" t="s">
        <v>343</v>
      </c>
    </row>
    <row r="4" spans="1:5">
      <c r="A4" s="4" t="s">
        <v>344</v>
      </c>
      <c r="B4" s="4" t="s">
        <v>345</v>
      </c>
    </row>
    <row r="5" spans="1:5">
      <c r="A5" s="4" t="s">
        <v>346</v>
      </c>
      <c r="B5" s="5" t="n">
        <v>24</v>
      </c>
      <c r="C5" s="5" t="n">
        <v>24</v>
      </c>
      <c r="D5" s="5" t="n">
        <v>21</v>
      </c>
      <c r="E5" s="5" t="n">
        <v>21</v>
      </c>
    </row>
    <row r="6" spans="1:5">
      <c r="A6" s="4" t="s">
        <v>347</v>
      </c>
    </row>
    <row r="7" spans="1:5">
      <c r="A7" s="3" t="s">
        <v>343</v>
      </c>
    </row>
    <row r="8" spans="1:5">
      <c r="A8" s="4" t="s">
        <v>348</v>
      </c>
      <c r="C8" s="7" t="n">
        <v>5808</v>
      </c>
      <c r="E8" s="7" t="n">
        <v>2819</v>
      </c>
    </row>
    <row r="9" spans="1:5">
      <c r="A9" s="4" t="s">
        <v>349</v>
      </c>
    </row>
    <row r="10" spans="1:5">
      <c r="A10" s="3" t="s">
        <v>343</v>
      </c>
    </row>
    <row r="11" spans="1:5">
      <c r="A11" s="4" t="s">
        <v>350</v>
      </c>
      <c r="B11" s="12" t="n">
        <v>7766</v>
      </c>
      <c r="D11" s="12" t="n">
        <v>3754</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1</v>
      </c>
      <c r="B1" s="2" t="s">
        <v>1</v>
      </c>
      <c r="C1" s="2" t="s">
        <v>319</v>
      </c>
    </row>
    <row r="2" spans="1:3">
      <c r="B2" s="2" t="s">
        <v>352</v>
      </c>
      <c r="C2" s="2" t="s">
        <v>353</v>
      </c>
    </row>
    <row r="3" spans="1:3">
      <c r="A3" s="5" t="n">
        <v>2017</v>
      </c>
    </row>
    <row r="4" spans="1:3">
      <c r="A4" s="3" t="s">
        <v>354</v>
      </c>
    </row>
    <row r="5" spans="1:3">
      <c r="A5" s="4" t="s">
        <v>355</v>
      </c>
      <c r="B5" s="5" t="n">
        <v>6</v>
      </c>
      <c r="C5" s="5" t="n">
        <v>6</v>
      </c>
    </row>
    <row r="6" spans="1:3">
      <c r="A6" s="4" t="s">
        <v>348</v>
      </c>
      <c r="B6" s="7" t="n">
        <v>75000</v>
      </c>
      <c r="C6" s="7" t="n">
        <v>75000</v>
      </c>
    </row>
    <row r="7" spans="1:3">
      <c r="A7" s="4" t="s">
        <v>356</v>
      </c>
      <c r="B7" s="4" t="s">
        <v>357</v>
      </c>
      <c r="C7" s="4" t="s">
        <v>357</v>
      </c>
    </row>
    <row r="8" spans="1:3">
      <c r="A8" s="5" t="n">
        <v>2018</v>
      </c>
    </row>
    <row r="9" spans="1:3">
      <c r="A9" s="3" t="s">
        <v>354</v>
      </c>
    </row>
    <row r="10" spans="1:3">
      <c r="A10" s="4" t="s">
        <v>355</v>
      </c>
      <c r="B10" s="5" t="n">
        <v>14</v>
      </c>
      <c r="C10" s="5" t="n">
        <v>14</v>
      </c>
    </row>
    <row r="11" spans="1:3">
      <c r="A11" s="4" t="s">
        <v>348</v>
      </c>
      <c r="B11" s="7" t="n">
        <v>275000</v>
      </c>
      <c r="C11" s="7" t="n">
        <v>275000</v>
      </c>
    </row>
    <row r="12" spans="1:3">
      <c r="A12" s="4" t="s">
        <v>356</v>
      </c>
      <c r="B12" s="4" t="s">
        <v>358</v>
      </c>
      <c r="C12" s="4" t="s">
        <v>358</v>
      </c>
    </row>
    <row r="13" spans="1:3">
      <c r="A13" s="5" t="n">
        <v>2019</v>
      </c>
    </row>
    <row r="14" spans="1:3">
      <c r="A14" s="3" t="s">
        <v>354</v>
      </c>
    </row>
    <row r="15" spans="1:3">
      <c r="A15" s="4" t="s">
        <v>355</v>
      </c>
      <c r="B15" s="5" t="n">
        <v>6</v>
      </c>
      <c r="C15" s="5" t="n">
        <v>6</v>
      </c>
    </row>
    <row r="16" spans="1:3">
      <c r="A16" s="4" t="s">
        <v>348</v>
      </c>
      <c r="B16" s="7" t="n">
        <v>70000</v>
      </c>
      <c r="C16" s="7" t="n">
        <v>70000</v>
      </c>
    </row>
    <row r="17" spans="1:3">
      <c r="A17" s="4" t="s">
        <v>356</v>
      </c>
      <c r="B17" s="4" t="s">
        <v>359</v>
      </c>
      <c r="C17" s="4" t="s">
        <v>359</v>
      </c>
    </row>
    <row r="18" spans="1:3">
      <c r="A18" s="5" t="n">
        <v>2020</v>
      </c>
    </row>
    <row r="19" spans="1:3">
      <c r="A19" s="3" t="s">
        <v>354</v>
      </c>
    </row>
    <row r="20" spans="1:3">
      <c r="A20" s="4" t="s">
        <v>355</v>
      </c>
      <c r="B20" s="5" t="n">
        <v>2</v>
      </c>
      <c r="C20" s="5" t="n">
        <v>2</v>
      </c>
    </row>
    <row r="21" spans="1:3">
      <c r="A21" s="4" t="s">
        <v>348</v>
      </c>
      <c r="B21" s="7" t="n">
        <v>20000</v>
      </c>
      <c r="C21" s="7" t="n">
        <v>20000</v>
      </c>
    </row>
    <row r="22" spans="1:3">
      <c r="A22" s="4" t="s">
        <v>356</v>
      </c>
      <c r="B22" s="4" t="s">
        <v>360</v>
      </c>
      <c r="C22" s="4" t="s">
        <v>360</v>
      </c>
    </row>
    <row r="23" spans="1:3">
      <c r="A23" s="5" t="n">
        <v>2022</v>
      </c>
    </row>
    <row r="24" spans="1:3">
      <c r="A24" s="3" t="s">
        <v>354</v>
      </c>
    </row>
    <row r="25" spans="1:3">
      <c r="A25" s="4" t="s">
        <v>355</v>
      </c>
      <c r="B25" s="5" t="n">
        <v>5</v>
      </c>
      <c r="C25" s="5" t="n">
        <v>5</v>
      </c>
    </row>
    <row r="26" spans="1:3">
      <c r="A26" s="4" t="s">
        <v>348</v>
      </c>
      <c r="B26" s="7" t="n">
        <v>60000</v>
      </c>
      <c r="C26" s="7" t="n">
        <v>60000</v>
      </c>
    </row>
    <row r="27" spans="1:3">
      <c r="A27" s="4" t="s">
        <v>356</v>
      </c>
      <c r="B27" s="4" t="s">
        <v>361</v>
      </c>
      <c r="C2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2</v>
      </c>
    </row>
    <row r="2" spans="1:3">
      <c r="A2" s="3" t="s">
        <v>354</v>
      </c>
    </row>
    <row r="3" spans="1:3">
      <c r="A3" s="4" t="s">
        <v>363</v>
      </c>
      <c r="B3" s="7" t="n">
        <v>63572000</v>
      </c>
      <c r="C3" s="7" t="n">
        <v>61191000</v>
      </c>
    </row>
    <row r="4" spans="1:3">
      <c r="A4" s="4" t="s">
        <v>364</v>
      </c>
      <c r="B4" s="5" t="n">
        <v>-144287000</v>
      </c>
      <c r="C4" s="5" t="n">
        <v>-150381000</v>
      </c>
    </row>
    <row r="5" spans="1:3">
      <c r="A5" s="4" t="s">
        <v>365</v>
      </c>
      <c r="B5" s="5" t="n">
        <v>43683000</v>
      </c>
      <c r="C5" s="5" t="n">
        <v>44758000</v>
      </c>
    </row>
    <row r="6" spans="1:3">
      <c r="A6" s="4" t="s">
        <v>366</v>
      </c>
      <c r="B6" s="5" t="n">
        <v>-37032000</v>
      </c>
      <c r="C6" s="5" t="n">
        <v>-44432000</v>
      </c>
    </row>
    <row r="7" spans="1:3">
      <c r="A7" s="4" t="s">
        <v>317</v>
      </c>
    </row>
    <row r="8" spans="1:3">
      <c r="A8" s="3" t="s">
        <v>354</v>
      </c>
    </row>
    <row r="9" spans="1:3">
      <c r="A9" s="4" t="s">
        <v>365</v>
      </c>
      <c r="B9" s="5" t="n">
        <v>36140000</v>
      </c>
      <c r="C9" s="5" t="n">
        <v>34900000</v>
      </c>
    </row>
    <row r="10" spans="1:3">
      <c r="A10" s="4" t="s">
        <v>312</v>
      </c>
    </row>
    <row r="11" spans="1:3">
      <c r="A11" s="3" t="s">
        <v>354</v>
      </c>
    </row>
    <row r="12" spans="1:3">
      <c r="A12" s="4" t="s">
        <v>365</v>
      </c>
      <c r="B12" s="5" t="n">
        <v>7543000</v>
      </c>
      <c r="C12" s="5" t="n">
        <v>9858000</v>
      </c>
    </row>
    <row r="13" spans="1:3">
      <c r="A13" s="4" t="s">
        <v>367</v>
      </c>
    </row>
    <row r="14" spans="1:3">
      <c r="A14" s="3" t="s">
        <v>354</v>
      </c>
    </row>
    <row r="15" spans="1:3">
      <c r="A15" s="4" t="s">
        <v>363</v>
      </c>
      <c r="B15" s="5" t="n">
        <v>37000</v>
      </c>
    </row>
    <row r="16" spans="1:3">
      <c r="A16" s="4" t="s">
        <v>364</v>
      </c>
      <c r="B16" s="5" t="n">
        <v>0</v>
      </c>
    </row>
    <row r="17" spans="1:3">
      <c r="A17" s="4" t="s">
        <v>365</v>
      </c>
      <c r="B17" s="5" t="n">
        <v>0</v>
      </c>
    </row>
    <row r="18" spans="1:3">
      <c r="A18" s="4" t="s">
        <v>366</v>
      </c>
      <c r="B18" s="5" t="n">
        <v>37000</v>
      </c>
    </row>
    <row r="19" spans="1:3">
      <c r="A19" s="4" t="s">
        <v>368</v>
      </c>
    </row>
    <row r="20" spans="1:3">
      <c r="A20" s="3" t="s">
        <v>354</v>
      </c>
    </row>
    <row r="21" spans="1:3">
      <c r="A21" s="4" t="s">
        <v>363</v>
      </c>
      <c r="B21" s="5" t="n">
        <v>3748000</v>
      </c>
      <c r="C21" s="5" t="n">
        <v>3393000</v>
      </c>
    </row>
    <row r="22" spans="1:3">
      <c r="A22" s="4" t="s">
        <v>364</v>
      </c>
      <c r="B22" s="5" t="n">
        <v>0</v>
      </c>
      <c r="C22" s="5" t="n">
        <v>0</v>
      </c>
    </row>
    <row r="23" spans="1:3">
      <c r="A23" s="4" t="s">
        <v>365</v>
      </c>
      <c r="B23" s="5" t="n">
        <v>0</v>
      </c>
      <c r="C23" s="5" t="n">
        <v>0</v>
      </c>
    </row>
    <row r="24" spans="1:3">
      <c r="A24" s="4" t="s">
        <v>366</v>
      </c>
      <c r="B24" s="5" t="n">
        <v>3748000</v>
      </c>
      <c r="C24" s="5" t="n">
        <v>3393000</v>
      </c>
    </row>
    <row r="25" spans="1:3">
      <c r="A25" s="4" t="s">
        <v>369</v>
      </c>
    </row>
    <row r="26" spans="1:3">
      <c r="A26" s="3" t="s">
        <v>354</v>
      </c>
    </row>
    <row r="27" spans="1:3">
      <c r="A27" s="4" t="s">
        <v>363</v>
      </c>
      <c r="B27" s="5" t="n">
        <v>604000</v>
      </c>
      <c r="C27" s="5" t="n">
        <v>18682000</v>
      </c>
    </row>
    <row r="28" spans="1:3">
      <c r="A28" s="4" t="s">
        <v>364</v>
      </c>
      <c r="B28" s="5" t="n">
        <v>-47000</v>
      </c>
      <c r="C28" s="5" t="n">
        <v>-16787000</v>
      </c>
    </row>
    <row r="29" spans="1:3">
      <c r="A29" s="4" t="s">
        <v>365</v>
      </c>
      <c r="B29" s="5" t="n">
        <v>0</v>
      </c>
      <c r="C29" s="5" t="n">
        <v>0</v>
      </c>
    </row>
    <row r="30" spans="1:3">
      <c r="A30" s="4" t="s">
        <v>366</v>
      </c>
      <c r="B30" s="5" t="n">
        <v>557000</v>
      </c>
      <c r="C30" s="5" t="n">
        <v>1895000</v>
      </c>
    </row>
    <row r="31" spans="1:3">
      <c r="A31" s="4" t="s">
        <v>370</v>
      </c>
    </row>
    <row r="32" spans="1:3">
      <c r="A32" s="3" t="s">
        <v>354</v>
      </c>
    </row>
    <row r="33" spans="1:3">
      <c r="A33" s="4" t="s">
        <v>363</v>
      </c>
      <c r="C33" s="5" t="n">
        <v>5000</v>
      </c>
    </row>
    <row r="34" spans="1:3">
      <c r="A34" s="4" t="s">
        <v>364</v>
      </c>
      <c r="C34" s="5" t="n">
        <v>-28000</v>
      </c>
    </row>
    <row r="35" spans="1:3">
      <c r="A35" s="4" t="s">
        <v>365</v>
      </c>
      <c r="C35" s="5" t="n">
        <v>0</v>
      </c>
    </row>
    <row r="36" spans="1:3">
      <c r="A36" s="4" t="s">
        <v>366</v>
      </c>
      <c r="C36" s="5" t="n">
        <v>-23000</v>
      </c>
    </row>
    <row r="37" spans="1:3">
      <c r="A37" s="4" t="s">
        <v>371</v>
      </c>
    </row>
    <row r="38" spans="1:3">
      <c r="A38" s="3" t="s">
        <v>354</v>
      </c>
    </row>
    <row r="39" spans="1:3">
      <c r="A39" s="4" t="s">
        <v>363</v>
      </c>
      <c r="B39" s="5" t="n">
        <v>0</v>
      </c>
      <c r="C39" s="5" t="n">
        <v>0</v>
      </c>
    </row>
    <row r="40" spans="1:3">
      <c r="A40" s="4" t="s">
        <v>364</v>
      </c>
      <c r="B40" s="5" t="n">
        <v>-15069000</v>
      </c>
      <c r="C40" s="5" t="n">
        <v>-15756000</v>
      </c>
    </row>
    <row r="41" spans="1:3">
      <c r="A41" s="4" t="s">
        <v>365</v>
      </c>
      <c r="B41" s="5" t="n">
        <v>10100000</v>
      </c>
      <c r="C41" s="5" t="n">
        <v>9731000</v>
      </c>
    </row>
    <row r="42" spans="1:3">
      <c r="A42" s="4" t="s">
        <v>366</v>
      </c>
      <c r="B42" s="5" t="n">
        <v>-4969000</v>
      </c>
      <c r="C42" s="5" t="n">
        <v>-6025000</v>
      </c>
    </row>
    <row r="43" spans="1:3">
      <c r="A43" s="4" t="s">
        <v>372</v>
      </c>
    </row>
    <row r="44" spans="1:3">
      <c r="A44" s="3" t="s">
        <v>354</v>
      </c>
    </row>
    <row r="45" spans="1:3">
      <c r="A45" s="4" t="s">
        <v>363</v>
      </c>
      <c r="B45" s="5" t="n">
        <v>5078000</v>
      </c>
      <c r="C45" s="5" t="n">
        <v>3951000</v>
      </c>
    </row>
    <row r="46" spans="1:3">
      <c r="A46" s="4" t="s">
        <v>364</v>
      </c>
      <c r="B46" s="5" t="n">
        <v>-54261000</v>
      </c>
      <c r="C46" s="5" t="n">
        <v>-57825000</v>
      </c>
    </row>
    <row r="47" spans="1:3">
      <c r="A47" s="4" t="s">
        <v>365</v>
      </c>
      <c r="B47" s="5" t="n">
        <v>26040000</v>
      </c>
      <c r="C47" s="5" t="n">
        <v>25169000</v>
      </c>
    </row>
    <row r="48" spans="1:3">
      <c r="A48" s="4" t="s">
        <v>366</v>
      </c>
      <c r="B48" s="5" t="n">
        <v>-23143000</v>
      </c>
      <c r="C48" s="5" t="n">
        <v>-28705000</v>
      </c>
    </row>
    <row r="49" spans="1:3">
      <c r="A49" s="4" t="s">
        <v>373</v>
      </c>
    </row>
    <row r="50" spans="1:3">
      <c r="A50" s="3" t="s">
        <v>354</v>
      </c>
    </row>
    <row r="51" spans="1:3">
      <c r="A51" s="4" t="s">
        <v>363</v>
      </c>
      <c r="B51" s="5" t="n">
        <v>6754000</v>
      </c>
      <c r="C51" s="5" t="n">
        <v>5754000</v>
      </c>
    </row>
    <row r="52" spans="1:3">
      <c r="A52" s="4" t="s">
        <v>364</v>
      </c>
      <c r="B52" s="5" t="n">
        <v>-116000</v>
      </c>
      <c r="C52" s="5" t="n">
        <v>-397000</v>
      </c>
    </row>
    <row r="53" spans="1:3">
      <c r="A53" s="4" t="s">
        <v>365</v>
      </c>
      <c r="B53" s="5" t="n">
        <v>0</v>
      </c>
      <c r="C53" s="5" t="n">
        <v>0</v>
      </c>
    </row>
    <row r="54" spans="1:3">
      <c r="A54" s="4" t="s">
        <v>366</v>
      </c>
      <c r="B54" s="5" t="n">
        <v>6638000</v>
      </c>
      <c r="C54" s="5" t="n">
        <v>5357000</v>
      </c>
    </row>
    <row r="55" spans="1:3">
      <c r="A55" s="4" t="s">
        <v>374</v>
      </c>
    </row>
    <row r="56" spans="1:3">
      <c r="A56" s="3" t="s">
        <v>354</v>
      </c>
    </row>
    <row r="57" spans="1:3">
      <c r="A57" s="4" t="s">
        <v>363</v>
      </c>
      <c r="B57" s="5" t="n">
        <v>29929000</v>
      </c>
      <c r="C57" s="5" t="n">
        <v>16335000</v>
      </c>
    </row>
    <row r="58" spans="1:3">
      <c r="A58" s="4" t="s">
        <v>364</v>
      </c>
      <c r="B58" s="5" t="n">
        <v>-42136000</v>
      </c>
      <c r="C58" s="5" t="n">
        <v>-29598000</v>
      </c>
    </row>
    <row r="59" spans="1:3">
      <c r="A59" s="4" t="s">
        <v>365</v>
      </c>
      <c r="B59" s="5" t="n">
        <v>4726000</v>
      </c>
      <c r="C59" s="5" t="n">
        <v>6228000</v>
      </c>
    </row>
    <row r="60" spans="1:3">
      <c r="A60" s="4" t="s">
        <v>366</v>
      </c>
      <c r="B60" s="5" t="n">
        <v>-7481000</v>
      </c>
      <c r="C60" s="5" t="n">
        <v>-7035000</v>
      </c>
    </row>
    <row r="61" spans="1:3">
      <c r="A61" s="4" t="s">
        <v>375</v>
      </c>
    </row>
    <row r="62" spans="1:3">
      <c r="A62" s="3" t="s">
        <v>354</v>
      </c>
    </row>
    <row r="63" spans="1:3">
      <c r="A63" s="4" t="s">
        <v>363</v>
      </c>
      <c r="B63" s="5" t="n">
        <v>17422000</v>
      </c>
      <c r="C63" s="5" t="n">
        <v>13071000</v>
      </c>
    </row>
    <row r="64" spans="1:3">
      <c r="A64" s="4" t="s">
        <v>364</v>
      </c>
      <c r="B64" s="5" t="n">
        <v>-32658000</v>
      </c>
      <c r="C64" s="5" t="n">
        <v>-29990000</v>
      </c>
    </row>
    <row r="65" spans="1:3">
      <c r="A65" s="4" t="s">
        <v>365</v>
      </c>
      <c r="B65" s="5" t="n">
        <v>2817000</v>
      </c>
      <c r="C65" s="5" t="n">
        <v>3630000</v>
      </c>
    </row>
    <row r="66" spans="1:3">
      <c r="A66" s="4" t="s">
        <v>366</v>
      </c>
      <c r="B66" s="7" t="n">
        <v>-12419000</v>
      </c>
      <c r="C66" s="7" t="n">
        <v>-1328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2</v>
      </c>
    </row>
    <row r="2" spans="1:3">
      <c r="A2" s="3" t="s">
        <v>310</v>
      </c>
    </row>
    <row r="3" spans="1:3">
      <c r="A3" s="4" t="s">
        <v>311</v>
      </c>
      <c r="B3" s="7" t="n">
        <v>43683</v>
      </c>
      <c r="C3" s="7" t="n">
        <v>44758</v>
      </c>
    </row>
    <row r="4" spans="1:3">
      <c r="A4" s="4" t="s">
        <v>312</v>
      </c>
    </row>
    <row r="5" spans="1:3">
      <c r="A5" s="3" t="s">
        <v>310</v>
      </c>
    </row>
    <row r="6" spans="1:3">
      <c r="A6" s="4" t="s">
        <v>315</v>
      </c>
      <c r="B6" s="5" t="n">
        <v>771</v>
      </c>
      <c r="C6" s="5" t="n">
        <v>1124</v>
      </c>
    </row>
    <row r="7" spans="1:3">
      <c r="A7" s="4" t="s">
        <v>316</v>
      </c>
      <c r="B7" s="5" t="n">
        <v>771</v>
      </c>
      <c r="C7" s="5" t="n">
        <v>1046</v>
      </c>
    </row>
    <row r="8" spans="1:3">
      <c r="A8" s="4" t="s">
        <v>377</v>
      </c>
      <c r="B8" s="5" t="n">
        <v>18514</v>
      </c>
      <c r="C8" s="5" t="n">
        <v>17134</v>
      </c>
    </row>
    <row r="9" spans="1:3">
      <c r="A9" s="4" t="s">
        <v>314</v>
      </c>
      <c r="B9" s="5" t="n">
        <v>30900</v>
      </c>
      <c r="C9" s="5" t="n">
        <v>24400</v>
      </c>
    </row>
    <row r="10" spans="1:3">
      <c r="A10" s="4" t="s">
        <v>311</v>
      </c>
      <c r="B10" s="5" t="n">
        <v>7543</v>
      </c>
      <c r="C10" s="5" t="n">
        <v>9858</v>
      </c>
    </row>
    <row r="11" spans="1:3">
      <c r="A11" s="4" t="s">
        <v>378</v>
      </c>
    </row>
    <row r="12" spans="1:3">
      <c r="A12" s="3" t="s">
        <v>310</v>
      </c>
    </row>
    <row r="13" spans="1:3">
      <c r="A13" s="4" t="s">
        <v>377</v>
      </c>
      <c r="B13" s="5" t="n">
        <v>0</v>
      </c>
      <c r="C13" s="5" t="n">
        <v>0</v>
      </c>
    </row>
    <row r="14" spans="1:3">
      <c r="A14" s="4" t="s">
        <v>314</v>
      </c>
      <c r="B14" s="7" t="n">
        <v>0</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4" t="s">
        <v>60</v>
      </c>
      <c r="B3" s="7" t="n">
        <v>98</v>
      </c>
      <c r="C3" s="7" t="n">
        <v>-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319</v>
      </c>
    </row>
    <row r="2" spans="1:4">
      <c r="B2" s="2" t="s">
        <v>2</v>
      </c>
      <c r="C2" s="2" t="s">
        <v>25</v>
      </c>
      <c r="D2" s="2" t="s">
        <v>62</v>
      </c>
    </row>
    <row r="3" spans="1:4">
      <c r="A3" s="3" t="s">
        <v>380</v>
      </c>
    </row>
    <row r="4" spans="1:4">
      <c r="A4" s="4" t="s">
        <v>381</v>
      </c>
      <c r="B4" s="7" t="n">
        <v>7400</v>
      </c>
      <c r="C4" s="7" t="n">
        <v>4000</v>
      </c>
      <c r="D4" s="7" t="n">
        <v>12000</v>
      </c>
    </row>
    <row r="5" spans="1:4">
      <c r="A5" s="4" t="s">
        <v>382</v>
      </c>
    </row>
    <row r="6" spans="1:4">
      <c r="A6" s="3" t="s">
        <v>380</v>
      </c>
    </row>
    <row r="7" spans="1:4">
      <c r="A7" s="4" t="s">
        <v>383</v>
      </c>
      <c r="B7" s="7" t="n">
        <v>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5</v>
      </c>
    </row>
    <row r="3" spans="1:3">
      <c r="A3" s="3" t="s">
        <v>380</v>
      </c>
    </row>
    <row r="4" spans="1:3">
      <c r="A4" s="4" t="s">
        <v>385</v>
      </c>
      <c r="B4" s="4" t="s">
        <v>386</v>
      </c>
    </row>
    <row r="5" spans="1:3">
      <c r="A5" s="4" t="s">
        <v>387</v>
      </c>
      <c r="B5" s="4" t="s">
        <v>388</v>
      </c>
    </row>
    <row r="6" spans="1:3">
      <c r="A6" s="4" t="s">
        <v>389</v>
      </c>
    </row>
    <row r="7" spans="1:3">
      <c r="A7" s="3" t="s">
        <v>380</v>
      </c>
    </row>
    <row r="8" spans="1:3">
      <c r="A8" s="4" t="s">
        <v>390</v>
      </c>
      <c r="B8" s="7" t="n">
        <v>5042</v>
      </c>
      <c r="C8" s="7" t="n">
        <v>4519</v>
      </c>
    </row>
    <row r="9" spans="1:3">
      <c r="A9" s="4" t="s">
        <v>391</v>
      </c>
      <c r="B9" s="5" t="n">
        <v>6951</v>
      </c>
      <c r="C9" s="5" t="n">
        <v>6900</v>
      </c>
    </row>
    <row r="10" spans="1:3">
      <c r="A10" s="4" t="s">
        <v>392</v>
      </c>
      <c r="B10" s="5" t="n">
        <v>-7900</v>
      </c>
      <c r="C10" s="5" t="n">
        <v>-6750</v>
      </c>
    </row>
    <row r="11" spans="1:3">
      <c r="A11" s="4" t="s">
        <v>393</v>
      </c>
      <c r="B11" s="5" t="n">
        <v>0</v>
      </c>
      <c r="C11" s="5" t="n">
        <v>0</v>
      </c>
    </row>
    <row r="12" spans="1:3">
      <c r="A12" s="4" t="s">
        <v>394</v>
      </c>
      <c r="B12" s="5" t="n">
        <v>2546</v>
      </c>
      <c r="C12" s="5" t="n">
        <v>1890</v>
      </c>
    </row>
    <row r="13" spans="1:3">
      <c r="A13" s="4" t="s">
        <v>395</v>
      </c>
      <c r="B13" s="5" t="n">
        <v>6639</v>
      </c>
      <c r="C13" s="5" t="n">
        <v>6559</v>
      </c>
    </row>
    <row r="14" spans="1:3">
      <c r="A14" s="4" t="s">
        <v>396</v>
      </c>
    </row>
    <row r="15" spans="1:3">
      <c r="A15" s="3" t="s">
        <v>380</v>
      </c>
    </row>
    <row r="16" spans="1:3">
      <c r="A16" s="4" t="s">
        <v>390</v>
      </c>
      <c r="B16" s="5" t="n">
        <v>824</v>
      </c>
      <c r="C16" s="5" t="n">
        <v>779</v>
      </c>
    </row>
    <row r="17" spans="1:3">
      <c r="A17" s="4" t="s">
        <v>391</v>
      </c>
      <c r="B17" s="5" t="n">
        <v>1399</v>
      </c>
      <c r="C17" s="5" t="n">
        <v>1559</v>
      </c>
    </row>
    <row r="18" spans="1:3">
      <c r="A18" s="4" t="s">
        <v>392</v>
      </c>
      <c r="B18" s="5" t="n">
        <v>-475</v>
      </c>
      <c r="C18" s="5" t="n">
        <v>-475</v>
      </c>
    </row>
    <row r="19" spans="1:3">
      <c r="A19" s="4" t="s">
        <v>393</v>
      </c>
      <c r="B19" s="5" t="n">
        <v>-312</v>
      </c>
      <c r="C19" s="5" t="n">
        <v>-312</v>
      </c>
    </row>
    <row r="20" spans="1:3">
      <c r="A20" s="4" t="s">
        <v>394</v>
      </c>
      <c r="B20" s="5" t="n">
        <v>1273</v>
      </c>
      <c r="C20" s="5" t="n">
        <v>1365</v>
      </c>
    </row>
    <row r="21" spans="1:3">
      <c r="A21" s="4" t="s">
        <v>395</v>
      </c>
      <c r="B21" s="7" t="n">
        <v>2709</v>
      </c>
      <c r="C21" s="7" t="n">
        <v>29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97</v>
      </c>
      <c r="B1" s="2" t="s">
        <v>2</v>
      </c>
      <c r="C1" s="2" t="s">
        <v>62</v>
      </c>
      <c r="D1" s="2" t="s">
        <v>398</v>
      </c>
      <c r="E1" s="2" t="s">
        <v>399</v>
      </c>
    </row>
    <row r="2" spans="1:5">
      <c r="A2" s="3" t="s">
        <v>400</v>
      </c>
    </row>
    <row r="3" spans="1:5">
      <c r="A3" s="4" t="s">
        <v>401</v>
      </c>
      <c r="B3" s="7" t="n">
        <v>105000</v>
      </c>
      <c r="C3" s="7" t="n">
        <v>120000</v>
      </c>
    </row>
    <row r="4" spans="1:5">
      <c r="A4" s="4" t="s">
        <v>402</v>
      </c>
    </row>
    <row r="5" spans="1:5">
      <c r="A5" s="3" t="s">
        <v>400</v>
      </c>
    </row>
    <row r="6" spans="1:5">
      <c r="A6" s="4" t="s">
        <v>401</v>
      </c>
      <c r="B6" s="5" t="n">
        <v>105000</v>
      </c>
      <c r="C6" s="5" t="n">
        <v>120000</v>
      </c>
    </row>
    <row r="7" spans="1:5">
      <c r="A7" s="4" t="s">
        <v>403</v>
      </c>
      <c r="B7" s="7" t="n">
        <v>42053</v>
      </c>
      <c r="C7" s="7" t="n">
        <v>34353</v>
      </c>
    </row>
    <row r="8" spans="1:5">
      <c r="A8" s="4" t="s">
        <v>404</v>
      </c>
      <c r="B8" s="4" t="s">
        <v>405</v>
      </c>
      <c r="C8" s="4" t="s">
        <v>406</v>
      </c>
    </row>
    <row r="9" spans="1:5">
      <c r="A9" s="4" t="s">
        <v>407</v>
      </c>
    </row>
    <row r="10" spans="1:5">
      <c r="A10" s="3" t="s">
        <v>400</v>
      </c>
    </row>
    <row r="11" spans="1:5">
      <c r="A11" s="4" t="s">
        <v>401</v>
      </c>
      <c r="B11" s="7" t="n">
        <v>0</v>
      </c>
      <c r="C11" s="7" t="n">
        <v>0</v>
      </c>
    </row>
    <row r="12" spans="1:5">
      <c r="A12" s="4" t="s">
        <v>403</v>
      </c>
      <c r="B12" s="7" t="n">
        <v>0</v>
      </c>
      <c r="C12" s="7" t="n">
        <v>0</v>
      </c>
    </row>
    <row r="13" spans="1:5">
      <c r="A13" s="4" t="s">
        <v>408</v>
      </c>
    </row>
    <row r="14" spans="1:5">
      <c r="A14" s="3" t="s">
        <v>400</v>
      </c>
    </row>
    <row r="15" spans="1:5">
      <c r="A15" s="4" t="s">
        <v>409</v>
      </c>
      <c r="E15" s="7" t="n">
        <v>400000</v>
      </c>
    </row>
    <row r="16" spans="1:5">
      <c r="A16" s="4" t="s">
        <v>410</v>
      </c>
    </row>
    <row r="17" spans="1:5">
      <c r="A17" s="3" t="s">
        <v>400</v>
      </c>
    </row>
    <row r="18" spans="1:5">
      <c r="A18" s="4" t="s">
        <v>409</v>
      </c>
      <c r="D18" s="7"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2</v>
      </c>
    </row>
    <row r="2" spans="1:3">
      <c r="A2" s="3" t="s">
        <v>412</v>
      </c>
    </row>
    <row r="3" spans="1:3">
      <c r="A3" s="4" t="s">
        <v>413</v>
      </c>
      <c r="B3" s="4" t="s">
        <v>414</v>
      </c>
      <c r="C3" s="4" t="s">
        <v>415</v>
      </c>
    </row>
    <row r="4" spans="1:3">
      <c r="A4" s="4" t="s">
        <v>416</v>
      </c>
    </row>
    <row r="5" spans="1:3">
      <c r="A5" s="3" t="s">
        <v>412</v>
      </c>
    </row>
    <row r="6" spans="1:3">
      <c r="A6" s="4" t="s">
        <v>413</v>
      </c>
      <c r="B6" s="4" t="s">
        <v>415</v>
      </c>
      <c r="C6" s="4" t="s">
        <v>417</v>
      </c>
    </row>
    <row r="7" spans="1:3">
      <c r="A7" s="4" t="s">
        <v>418</v>
      </c>
    </row>
    <row r="8" spans="1:3">
      <c r="A8" s="3" t="s">
        <v>412</v>
      </c>
    </row>
    <row r="9" spans="1:3">
      <c r="A9" s="4" t="s">
        <v>413</v>
      </c>
      <c r="B9" s="4" t="s">
        <v>414</v>
      </c>
      <c r="C9"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1</v>
      </c>
      <c r="C1" s="2" t="s">
        <v>319</v>
      </c>
    </row>
    <row r="2" spans="1:4">
      <c r="B2" s="2" t="s">
        <v>2</v>
      </c>
      <c r="C2" s="2" t="s">
        <v>420</v>
      </c>
      <c r="D2" s="2" t="s">
        <v>421</v>
      </c>
    </row>
    <row r="3" spans="1:4">
      <c r="A3" s="3" t="s">
        <v>412</v>
      </c>
    </row>
    <row r="4" spans="1:4">
      <c r="A4" s="4" t="s">
        <v>422</v>
      </c>
      <c r="C4" s="7" t="n">
        <v>10</v>
      </c>
    </row>
    <row r="5" spans="1:4">
      <c r="A5" s="4" t="s">
        <v>423</v>
      </c>
      <c r="B5" s="4" t="s">
        <v>424</v>
      </c>
    </row>
    <row r="6" spans="1:4">
      <c r="A6" s="4" t="s">
        <v>425</v>
      </c>
      <c r="B6" s="11" t="n">
        <v>51.5</v>
      </c>
      <c r="D6" s="11" t="n">
        <v>51.5</v>
      </c>
    </row>
    <row r="7" spans="1:4">
      <c r="A7" s="4" t="s">
        <v>426</v>
      </c>
    </row>
    <row r="8" spans="1:4">
      <c r="A8" s="3" t="s">
        <v>412</v>
      </c>
    </row>
    <row r="9" spans="1:4">
      <c r="A9" s="4" t="s">
        <v>427</v>
      </c>
      <c r="D9" s="5" t="n">
        <v>50</v>
      </c>
    </row>
    <row r="10" spans="1:4">
      <c r="A10" s="4" t="s">
        <v>428</v>
      </c>
      <c r="B10" s="4" t="s">
        <v>429</v>
      </c>
    </row>
    <row r="11" spans="1:4">
      <c r="A11" s="4" t="s">
        <v>430</v>
      </c>
      <c r="B11" s="4" t="s">
        <v>431</v>
      </c>
    </row>
    <row r="12" spans="1:4">
      <c r="A12" s="4" t="s">
        <v>432</v>
      </c>
    </row>
    <row r="13" spans="1:4">
      <c r="A13" s="3" t="s">
        <v>412</v>
      </c>
    </row>
    <row r="14" spans="1:4">
      <c r="A14" s="4" t="s">
        <v>427</v>
      </c>
      <c r="D14" s="11" t="n">
        <v>1.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2</v>
      </c>
    </row>
    <row r="3" spans="1:3">
      <c r="A3" s="4" t="s">
        <v>434</v>
      </c>
    </row>
    <row r="4" spans="1:3">
      <c r="A4" s="3" t="s">
        <v>435</v>
      </c>
    </row>
    <row r="5" spans="1:3">
      <c r="A5" s="4" t="s">
        <v>436</v>
      </c>
      <c r="B5" s="7" t="n">
        <v>1077127</v>
      </c>
      <c r="C5" s="7" t="n">
        <v>1048661</v>
      </c>
    </row>
    <row r="6" spans="1:3">
      <c r="A6" s="4" t="s">
        <v>437</v>
      </c>
    </row>
    <row r="7" spans="1:3">
      <c r="A7" s="3" t="s">
        <v>435</v>
      </c>
    </row>
    <row r="8" spans="1:3">
      <c r="A8" s="4" t="s">
        <v>436</v>
      </c>
      <c r="B8" s="5" t="n">
        <v>951000</v>
      </c>
      <c r="C8" s="5" t="n">
        <v>951000</v>
      </c>
    </row>
    <row r="9" spans="1:3">
      <c r="A9" s="4" t="s">
        <v>438</v>
      </c>
    </row>
    <row r="10" spans="1:3">
      <c r="A10" s="3" t="s">
        <v>435</v>
      </c>
    </row>
    <row r="11" spans="1:3">
      <c r="A11" s="4" t="s">
        <v>436</v>
      </c>
      <c r="B11" s="5" t="n">
        <v>690772</v>
      </c>
      <c r="C11" s="5" t="n">
        <v>675251</v>
      </c>
    </row>
    <row r="12" spans="1:3">
      <c r="A12" s="4" t="s">
        <v>439</v>
      </c>
    </row>
    <row r="13" spans="1:3">
      <c r="A13" s="3" t="s">
        <v>435</v>
      </c>
    </row>
    <row r="14" spans="1:3">
      <c r="A14" s="4" t="s">
        <v>436</v>
      </c>
      <c r="B14" s="7" t="n">
        <v>677000</v>
      </c>
      <c r="C14" s="5" t="n">
        <v>677000</v>
      </c>
    </row>
    <row r="15" spans="1:3">
      <c r="A15" s="4" t="s">
        <v>440</v>
      </c>
    </row>
    <row r="16" spans="1:3">
      <c r="A16" s="3" t="s">
        <v>435</v>
      </c>
    </row>
    <row r="17" spans="1:3">
      <c r="A17" s="4" t="s">
        <v>441</v>
      </c>
      <c r="B17" s="7" t="n">
        <v>100</v>
      </c>
    </row>
    <row r="18" spans="1:3">
      <c r="A18" s="4" t="s">
        <v>442</v>
      </c>
    </row>
    <row r="19" spans="1:3">
      <c r="A19" s="3" t="s">
        <v>435</v>
      </c>
    </row>
    <row r="20" spans="1:3">
      <c r="A20" s="4" t="s">
        <v>443</v>
      </c>
      <c r="B20" s="7" t="n">
        <v>62200</v>
      </c>
      <c r="C20" s="5" t="n">
        <v>62800</v>
      </c>
    </row>
    <row r="21" spans="1:3">
      <c r="A21" s="4" t="s">
        <v>444</v>
      </c>
    </row>
    <row r="22" spans="1:3">
      <c r="A22" s="3" t="s">
        <v>435</v>
      </c>
    </row>
    <row r="23" spans="1:3">
      <c r="A23" s="4" t="s">
        <v>443</v>
      </c>
      <c r="B23" s="5" t="n">
        <v>61556</v>
      </c>
      <c r="C23" s="5" t="n">
        <v>62160</v>
      </c>
    </row>
    <row r="24" spans="1:3">
      <c r="A24" s="4" t="s">
        <v>445</v>
      </c>
    </row>
    <row r="25" spans="1:3">
      <c r="A25" s="3" t="s">
        <v>435</v>
      </c>
    </row>
    <row r="26" spans="1:3">
      <c r="A26" s="4" t="s">
        <v>436</v>
      </c>
      <c r="B26" s="5" t="n">
        <v>38145</v>
      </c>
      <c r="C26" s="5" t="n">
        <v>38660</v>
      </c>
    </row>
    <row r="27" spans="1:3">
      <c r="A27" s="4" t="s">
        <v>446</v>
      </c>
    </row>
    <row r="28" spans="1:3">
      <c r="A28" s="3" t="s">
        <v>435</v>
      </c>
    </row>
    <row r="29" spans="1:3">
      <c r="A29" s="4" t="s">
        <v>436</v>
      </c>
      <c r="B29" s="7" t="n">
        <v>51547</v>
      </c>
      <c r="C29" s="7" t="n">
        <v>51547</v>
      </c>
    </row>
    <row r="30" spans="1:3">
      <c r="A30" s="4" t="s">
        <v>447</v>
      </c>
    </row>
    <row r="31" spans="1:3">
      <c r="A31" s="3" t="s">
        <v>435</v>
      </c>
    </row>
    <row r="32" spans="1:3">
      <c r="A32" s="4" t="s">
        <v>441</v>
      </c>
      <c r="B32" s="7" t="n">
        <v>74</v>
      </c>
    </row>
    <row r="33" spans="1:3">
      <c r="A33" s="4" t="s">
        <v>448</v>
      </c>
    </row>
    <row r="34" spans="1:3">
      <c r="A34" s="3" t="s">
        <v>435</v>
      </c>
    </row>
    <row r="35" spans="1:3">
      <c r="A35" s="4" t="s">
        <v>441</v>
      </c>
      <c r="B35" s="8" t="n">
        <v>129.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62</v>
      </c>
      <c r="D1" s="2" t="s">
        <v>25</v>
      </c>
      <c r="E1" s="2" t="s">
        <v>450</v>
      </c>
    </row>
    <row r="2" spans="1:5">
      <c r="A2" s="3" t="s">
        <v>435</v>
      </c>
    </row>
    <row r="3" spans="1:5">
      <c r="A3" s="4" t="s">
        <v>363</v>
      </c>
      <c r="B3" s="7" t="n">
        <v>63572</v>
      </c>
      <c r="C3" s="7" t="n">
        <v>61191</v>
      </c>
    </row>
    <row r="4" spans="1:5">
      <c r="A4" s="4" t="s">
        <v>451</v>
      </c>
      <c r="B4" s="5" t="n">
        <v>144287</v>
      </c>
      <c r="C4" s="5" t="n">
        <v>150381</v>
      </c>
    </row>
    <row r="5" spans="1:5">
      <c r="A5" s="4" t="s">
        <v>64</v>
      </c>
      <c r="B5" s="5" t="n">
        <v>26179</v>
      </c>
      <c r="C5" s="5" t="n">
        <v>8507</v>
      </c>
      <c r="D5" s="7" t="n">
        <v>12767</v>
      </c>
      <c r="E5" s="7" t="n">
        <v>10484</v>
      </c>
    </row>
    <row r="6" spans="1:5">
      <c r="A6" s="4" t="s">
        <v>452</v>
      </c>
    </row>
    <row r="7" spans="1:5">
      <c r="A7" s="3" t="s">
        <v>435</v>
      </c>
    </row>
    <row r="8" spans="1:5">
      <c r="A8" s="4" t="s">
        <v>64</v>
      </c>
      <c r="B8" s="5" t="n">
        <v>300</v>
      </c>
      <c r="C8" s="5" t="n">
        <v>400</v>
      </c>
    </row>
    <row r="9" spans="1:5">
      <c r="A9" s="4" t="s">
        <v>453</v>
      </c>
    </row>
    <row r="10" spans="1:5">
      <c r="A10" s="3" t="s">
        <v>435</v>
      </c>
    </row>
    <row r="11" spans="1:5">
      <c r="A11" s="4" t="s">
        <v>454</v>
      </c>
      <c r="B11" s="5" t="n">
        <v>-52592</v>
      </c>
      <c r="C11" s="5" t="n">
        <v>-50546</v>
      </c>
    </row>
    <row r="12" spans="1:5">
      <c r="A12" s="4" t="s">
        <v>455</v>
      </c>
      <c r="B12" s="5" t="n">
        <v>10386</v>
      </c>
      <c r="C12" s="5" t="n">
        <v>8750</v>
      </c>
    </row>
    <row r="13" spans="1:5">
      <c r="A13" s="4" t="s">
        <v>74</v>
      </c>
      <c r="B13" s="5" t="n">
        <v>18668</v>
      </c>
      <c r="C13" s="5" t="n">
        <v>17915</v>
      </c>
    </row>
    <row r="14" spans="1:5">
      <c r="A14" s="4" t="s">
        <v>456</v>
      </c>
      <c r="B14" s="5" t="n">
        <v>-96275</v>
      </c>
      <c r="C14" s="5" t="n">
        <v>-95304</v>
      </c>
    </row>
    <row r="15" spans="1:5">
      <c r="A15" s="4" t="s">
        <v>455</v>
      </c>
      <c r="B15" s="5" t="n">
        <v>28112</v>
      </c>
      <c r="C15" s="5" t="n">
        <v>34730</v>
      </c>
    </row>
    <row r="16" spans="1:5">
      <c r="A16" s="4" t="s">
        <v>74</v>
      </c>
      <c r="B16" s="5" t="n">
        <v>48012</v>
      </c>
      <c r="C16" s="5" t="n">
        <v>55077</v>
      </c>
    </row>
    <row r="17" spans="1:5">
      <c r="A17" s="4" t="s">
        <v>457</v>
      </c>
    </row>
    <row r="18" spans="1:5">
      <c r="A18" s="3" t="s">
        <v>435</v>
      </c>
    </row>
    <row r="19" spans="1:5">
      <c r="A19" s="4" t="s">
        <v>454</v>
      </c>
      <c r="B19" s="5" t="n">
        <v>-99</v>
      </c>
      <c r="C19" s="5" t="n">
        <v>-69</v>
      </c>
    </row>
    <row r="20" spans="1:5">
      <c r="A20" s="4" t="s">
        <v>458</v>
      </c>
      <c r="B20" s="5" t="n">
        <v>0</v>
      </c>
      <c r="C20" s="5" t="n">
        <v>0</v>
      </c>
    </row>
    <row r="21" spans="1:5">
      <c r="A21" s="4" t="s">
        <v>456</v>
      </c>
      <c r="B21" s="5" t="n">
        <v>-99</v>
      </c>
      <c r="C21" s="5" t="n">
        <v>-69</v>
      </c>
    </row>
    <row r="22" spans="1:5">
      <c r="A22" s="4" t="s">
        <v>459</v>
      </c>
      <c r="B22" s="5" t="n">
        <v>4278</v>
      </c>
      <c r="C22" s="5" t="n">
        <v>5885</v>
      </c>
    </row>
    <row r="23" spans="1:5">
      <c r="A23" s="4" t="s">
        <v>460</v>
      </c>
    </row>
    <row r="24" spans="1:5">
      <c r="A24" s="3" t="s">
        <v>435</v>
      </c>
    </row>
    <row r="25" spans="1:5">
      <c r="A25" s="4" t="s">
        <v>454</v>
      </c>
      <c r="C25" s="5" t="n">
        <v>-25</v>
      </c>
    </row>
    <row r="26" spans="1:5">
      <c r="A26" s="4" t="s">
        <v>458</v>
      </c>
      <c r="C26" s="5" t="n">
        <v>0</v>
      </c>
    </row>
    <row r="27" spans="1:5">
      <c r="A27" s="4" t="s">
        <v>456</v>
      </c>
      <c r="B27" s="5" t="n">
        <v>0</v>
      </c>
      <c r="C27" s="5" t="n">
        <v>-25</v>
      </c>
    </row>
    <row r="28" spans="1:5">
      <c r="A28" s="4" t="s">
        <v>459</v>
      </c>
      <c r="B28" s="5" t="n">
        <v>14419</v>
      </c>
      <c r="C28" s="5" t="n">
        <v>13449</v>
      </c>
    </row>
    <row r="29" spans="1:5">
      <c r="A29" s="4" t="s">
        <v>461</v>
      </c>
    </row>
    <row r="30" spans="1:5">
      <c r="A30" s="3" t="s">
        <v>435</v>
      </c>
    </row>
    <row r="31" spans="1:5">
      <c r="A31" s="4" t="s">
        <v>454</v>
      </c>
      <c r="B31" s="5" t="n">
        <v>-5194</v>
      </c>
      <c r="C31" s="5" t="n">
        <v>-4348</v>
      </c>
    </row>
    <row r="32" spans="1:5">
      <c r="A32" s="4" t="s">
        <v>456</v>
      </c>
      <c r="B32" s="5" t="n">
        <v>-41334</v>
      </c>
      <c r="C32" s="5" t="n">
        <v>-39248</v>
      </c>
    </row>
    <row r="33" spans="1:5">
      <c r="A33" s="4" t="s">
        <v>462</v>
      </c>
    </row>
    <row r="34" spans="1:5">
      <c r="A34" s="3" t="s">
        <v>435</v>
      </c>
    </row>
    <row r="35" spans="1:5">
      <c r="A35" s="4" t="s">
        <v>454</v>
      </c>
      <c r="B35" s="5" t="n">
        <v>-47299</v>
      </c>
      <c r="C35" s="5" t="n">
        <v>-46099</v>
      </c>
    </row>
    <row r="36" spans="1:5">
      <c r="A36" s="4" t="s">
        <v>458</v>
      </c>
      <c r="B36" s="5" t="n">
        <v>557</v>
      </c>
      <c r="C36" s="5" t="n">
        <v>1895</v>
      </c>
    </row>
    <row r="37" spans="1:5">
      <c r="A37" s="4" t="s">
        <v>456</v>
      </c>
      <c r="B37" s="5" t="n">
        <v>-54842</v>
      </c>
      <c r="C37" s="5" t="n">
        <v>-55957</v>
      </c>
    </row>
    <row r="38" spans="1:5">
      <c r="A38" s="4" t="s">
        <v>459</v>
      </c>
      <c r="B38" s="5" t="n">
        <v>937</v>
      </c>
      <c r="C38" s="5" t="n">
        <v>914</v>
      </c>
    </row>
    <row r="39" spans="1:5">
      <c r="A39" s="4" t="s">
        <v>463</v>
      </c>
    </row>
    <row r="40" spans="1:5">
      <c r="A40" s="3" t="s">
        <v>435</v>
      </c>
    </row>
    <row r="41" spans="1:5">
      <c r="A41" s="4" t="s">
        <v>456</v>
      </c>
      <c r="B41" s="5" t="n">
        <v>0</v>
      </c>
      <c r="C41" s="5" t="n">
        <v>0</v>
      </c>
    </row>
    <row r="42" spans="1:5">
      <c r="A42" s="4" t="s">
        <v>459</v>
      </c>
      <c r="B42" s="5" t="n">
        <v>266</v>
      </c>
      <c r="C42" s="5" t="n">
        <v>76</v>
      </c>
    </row>
    <row r="43" spans="1:5">
      <c r="A43" s="4" t="s">
        <v>464</v>
      </c>
    </row>
    <row r="44" spans="1:5">
      <c r="A44" s="3" t="s">
        <v>435</v>
      </c>
    </row>
    <row r="45" spans="1:5">
      <c r="A45" s="4" t="s">
        <v>454</v>
      </c>
      <c r="B45" s="5" t="n">
        <v>0</v>
      </c>
      <c r="C45" s="5" t="n">
        <v>-5</v>
      </c>
    </row>
    <row r="46" spans="1:5">
      <c r="A46" s="4" t="s">
        <v>458</v>
      </c>
      <c r="B46" s="5" t="n">
        <v>37</v>
      </c>
      <c r="C46" s="5" t="n">
        <v>0</v>
      </c>
    </row>
    <row r="47" spans="1:5">
      <c r="A47" s="4" t="s">
        <v>456</v>
      </c>
      <c r="C47" s="5" t="n">
        <v>-5</v>
      </c>
    </row>
    <row r="48" spans="1:5">
      <c r="A48" s="4" t="s">
        <v>459</v>
      </c>
      <c r="C48" s="5" t="n">
        <v>23</v>
      </c>
    </row>
    <row r="49" spans="1:5">
      <c r="A49" s="4" t="s">
        <v>465</v>
      </c>
    </row>
    <row r="50" spans="1:5">
      <c r="A50" s="3" t="s">
        <v>435</v>
      </c>
    </row>
    <row r="51" spans="1:5">
      <c r="A51" s="4" t="s">
        <v>466</v>
      </c>
      <c r="B51" s="5" t="n">
        <v>1725</v>
      </c>
      <c r="C51" s="5" t="n">
        <v>1789</v>
      </c>
    </row>
    <row r="52" spans="1:5">
      <c r="A52" s="4" t="s">
        <v>467</v>
      </c>
    </row>
    <row r="53" spans="1:5">
      <c r="A53" s="3" t="s">
        <v>435</v>
      </c>
    </row>
    <row r="54" spans="1:5">
      <c r="A54" s="4" t="s">
        <v>466</v>
      </c>
      <c r="B54" s="5" t="n">
        <v>5963</v>
      </c>
      <c r="C54" s="5" t="n">
        <v>5481</v>
      </c>
    </row>
    <row r="55" spans="1:5">
      <c r="A55" s="4" t="s">
        <v>468</v>
      </c>
    </row>
    <row r="56" spans="1:5">
      <c r="A56" s="3" t="s">
        <v>435</v>
      </c>
    </row>
    <row r="57" spans="1:5">
      <c r="A57" s="4" t="s">
        <v>74</v>
      </c>
      <c r="B57" s="5" t="n">
        <v>7688</v>
      </c>
      <c r="C57" s="5" t="n">
        <v>7270</v>
      </c>
    </row>
    <row r="58" spans="1:5">
      <c r="A58" s="4" t="s">
        <v>74</v>
      </c>
      <c r="B58" s="5" t="n">
        <v>0</v>
      </c>
      <c r="C58" s="5" t="n">
        <v>0</v>
      </c>
    </row>
    <row r="59" spans="1:5">
      <c r="A59" s="4" t="s">
        <v>469</v>
      </c>
    </row>
    <row r="60" spans="1:5">
      <c r="A60" s="3" t="s">
        <v>435</v>
      </c>
    </row>
    <row r="61" spans="1:5">
      <c r="A61" s="4" t="s">
        <v>466</v>
      </c>
      <c r="B61" s="5" t="n">
        <v>1725</v>
      </c>
      <c r="C61" s="5" t="n">
        <v>1789</v>
      </c>
    </row>
    <row r="62" spans="1:5">
      <c r="A62" s="4" t="s">
        <v>470</v>
      </c>
    </row>
    <row r="63" spans="1:5">
      <c r="A63" s="3" t="s">
        <v>435</v>
      </c>
    </row>
    <row r="64" spans="1:5">
      <c r="A64" s="4" t="s">
        <v>466</v>
      </c>
      <c r="B64" s="5" t="n">
        <v>5963</v>
      </c>
      <c r="C64" s="5" t="n">
        <v>5481</v>
      </c>
    </row>
    <row r="65" spans="1:5">
      <c r="A65" s="4" t="s">
        <v>471</v>
      </c>
    </row>
    <row r="66" spans="1:5">
      <c r="A66" s="3" t="s">
        <v>435</v>
      </c>
    </row>
    <row r="67" spans="1:5">
      <c r="A67" s="4" t="s">
        <v>455</v>
      </c>
      <c r="B67" s="5" t="n">
        <v>15580</v>
      </c>
      <c r="C67" s="5" t="n">
        <v>13098</v>
      </c>
    </row>
    <row r="68" spans="1:5">
      <c r="A68" s="4" t="s">
        <v>74</v>
      </c>
      <c r="B68" s="5" t="n">
        <v>63473</v>
      </c>
      <c r="C68" s="5" t="n">
        <v>61097</v>
      </c>
    </row>
    <row r="69" spans="1:5">
      <c r="A69" s="4" t="s">
        <v>455</v>
      </c>
      <c r="B69" s="5" t="n">
        <v>69446</v>
      </c>
      <c r="C69" s="5" t="n">
        <v>73978</v>
      </c>
    </row>
    <row r="70" spans="1:5">
      <c r="A70" s="4" t="s">
        <v>74</v>
      </c>
      <c r="B70" s="5" t="n">
        <v>125225</v>
      </c>
      <c r="C70" s="5" t="n">
        <v>130877</v>
      </c>
    </row>
    <row r="71" spans="1:5">
      <c r="A71" s="4" t="s">
        <v>472</v>
      </c>
    </row>
    <row r="72" spans="1:5">
      <c r="A72" s="3" t="s">
        <v>435</v>
      </c>
    </row>
    <row r="73" spans="1:5">
      <c r="A73" s="4" t="s">
        <v>363</v>
      </c>
      <c r="B73" s="5" t="n">
        <v>47856</v>
      </c>
      <c r="C73" s="5" t="n">
        <v>47994</v>
      </c>
    </row>
    <row r="74" spans="1:5">
      <c r="A74" s="4" t="s">
        <v>451</v>
      </c>
      <c r="B74" s="5" t="n">
        <v>55779</v>
      </c>
      <c r="C74" s="5" t="n">
        <v>56871</v>
      </c>
    </row>
    <row r="75" spans="1:5">
      <c r="A75" s="4" t="s">
        <v>473</v>
      </c>
    </row>
    <row r="76" spans="1:5">
      <c r="A76" s="3" t="s">
        <v>435</v>
      </c>
    </row>
    <row r="77" spans="1:5">
      <c r="A77" s="4" t="s">
        <v>363</v>
      </c>
      <c r="B77" s="5" t="n">
        <v>37</v>
      </c>
      <c r="C77" s="5" t="n">
        <v>5</v>
      </c>
    </row>
    <row r="78" spans="1:5">
      <c r="A78" s="4" t="s">
        <v>451</v>
      </c>
      <c r="C78" s="5" t="n">
        <v>28</v>
      </c>
    </row>
    <row r="79" spans="1:5">
      <c r="A79" s="4" t="s">
        <v>474</v>
      </c>
    </row>
    <row r="80" spans="1:5">
      <c r="A80" s="3" t="s">
        <v>435</v>
      </c>
    </row>
    <row r="81" spans="1:5">
      <c r="A81" s="4" t="s">
        <v>74</v>
      </c>
      <c r="B81" s="5" t="n">
        <v>99</v>
      </c>
      <c r="C81" s="5" t="n">
        <v>94</v>
      </c>
    </row>
    <row r="82" spans="1:5">
      <c r="A82" s="4" t="s">
        <v>74</v>
      </c>
      <c r="B82" s="5" t="n">
        <v>19062</v>
      </c>
      <c r="C82" s="5" t="n">
        <v>19504</v>
      </c>
    </row>
    <row r="83" spans="1:5">
      <c r="A83" s="4" t="s">
        <v>475</v>
      </c>
    </row>
    <row r="84" spans="1:5">
      <c r="A84" s="3" t="s">
        <v>435</v>
      </c>
    </row>
    <row r="85" spans="1:5">
      <c r="A85" s="4" t="s">
        <v>363</v>
      </c>
      <c r="B85" s="5" t="n">
        <v>99</v>
      </c>
      <c r="C85" s="5" t="n">
        <v>69</v>
      </c>
    </row>
    <row r="86" spans="1:5">
      <c r="A86" s="4" t="s">
        <v>451</v>
      </c>
      <c r="B86" s="5" t="n">
        <v>4377</v>
      </c>
      <c r="C86" s="5" t="n">
        <v>5954</v>
      </c>
    </row>
    <row r="87" spans="1:5">
      <c r="A87" s="4" t="s">
        <v>476</v>
      </c>
    </row>
    <row r="88" spans="1:5">
      <c r="A88" s="3" t="s">
        <v>435</v>
      </c>
    </row>
    <row r="89" spans="1:5">
      <c r="A89" s="4" t="s">
        <v>363</v>
      </c>
      <c r="C89" s="5" t="n">
        <v>25</v>
      </c>
    </row>
    <row r="90" spans="1:5">
      <c r="A90" s="4" t="s">
        <v>451</v>
      </c>
      <c r="B90" s="5" t="n">
        <v>14419</v>
      </c>
      <c r="C90" s="5" t="n">
        <v>13474</v>
      </c>
    </row>
    <row r="91" spans="1:5">
      <c r="A91" s="4" t="s">
        <v>477</v>
      </c>
    </row>
    <row r="92" spans="1:5">
      <c r="A92" s="3" t="s">
        <v>435</v>
      </c>
    </row>
    <row r="93" spans="1:5">
      <c r="A93" s="4" t="s">
        <v>451</v>
      </c>
      <c r="B93" s="7" t="n">
        <v>266</v>
      </c>
      <c r="C93" s="7" t="n">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478</v>
      </c>
      <c r="B1" s="2" t="s">
        <v>1</v>
      </c>
    </row>
    <row r="2" spans="1:3">
      <c r="B2" s="2" t="s">
        <v>479</v>
      </c>
      <c r="C2" s="2" t="s">
        <v>480</v>
      </c>
    </row>
    <row r="3" spans="1:3">
      <c r="A3" s="4" t="s">
        <v>481</v>
      </c>
    </row>
    <row r="4" spans="1:3">
      <c r="A4" s="3" t="s">
        <v>482</v>
      </c>
    </row>
    <row r="5" spans="1:3">
      <c r="A5" s="4" t="s">
        <v>483</v>
      </c>
      <c r="B5" s="4" t="s">
        <v>484</v>
      </c>
    </row>
    <row r="6" spans="1:3">
      <c r="A6" s="4" t="s">
        <v>485</v>
      </c>
    </row>
    <row r="7" spans="1:3">
      <c r="A7" s="3" t="s">
        <v>482</v>
      </c>
    </row>
    <row r="8" spans="1:3">
      <c r="A8" s="4" t="s">
        <v>486</v>
      </c>
      <c r="B8" s="9" t="n">
        <v>33.59</v>
      </c>
    </row>
    <row r="9" spans="1:3">
      <c r="A9" s="4" t="s">
        <v>487</v>
      </c>
      <c r="B9" s="5" t="n">
        <v>396984</v>
      </c>
    </row>
    <row r="10" spans="1:3">
      <c r="A10" s="4" t="s">
        <v>488</v>
      </c>
    </row>
    <row r="11" spans="1:3">
      <c r="A11" s="3" t="s">
        <v>482</v>
      </c>
    </row>
    <row r="12" spans="1:3">
      <c r="A12" s="4" t="s">
        <v>487</v>
      </c>
      <c r="B12" s="5" t="n">
        <v>125837</v>
      </c>
    </row>
    <row r="13" spans="1:3">
      <c r="A13" s="4" t="s">
        <v>489</v>
      </c>
    </row>
    <row r="14" spans="1:3">
      <c r="A14" s="3" t="s">
        <v>482</v>
      </c>
    </row>
    <row r="15" spans="1:3">
      <c r="A15" s="4" t="s">
        <v>486</v>
      </c>
      <c r="B15" s="9" t="n">
        <v>49.15</v>
      </c>
    </row>
    <row r="16" spans="1:3">
      <c r="A16" s="4" t="s">
        <v>487</v>
      </c>
      <c r="B16" s="5" t="n">
        <v>396984</v>
      </c>
    </row>
    <row r="17" spans="1:3">
      <c r="A17" s="4" t="s">
        <v>490</v>
      </c>
    </row>
    <row r="18" spans="1:3">
      <c r="A18" s="3" t="s">
        <v>482</v>
      </c>
    </row>
    <row r="19" spans="1:3">
      <c r="A19" s="4" t="s">
        <v>487</v>
      </c>
      <c r="B19" s="5" t="n">
        <v>285979</v>
      </c>
    </row>
    <row r="20" spans="1:3">
      <c r="A20" s="4" t="s">
        <v>491</v>
      </c>
    </row>
    <row r="21" spans="1:3">
      <c r="A21" s="3" t="s">
        <v>482</v>
      </c>
    </row>
    <row r="22" spans="1:3">
      <c r="A22" s="4" t="s">
        <v>486</v>
      </c>
      <c r="B22" s="9" t="n">
        <v>39.22</v>
      </c>
    </row>
    <row r="23" spans="1:3">
      <c r="A23" s="4" t="s">
        <v>460</v>
      </c>
    </row>
    <row r="24" spans="1:3">
      <c r="A24" s="3" t="s">
        <v>482</v>
      </c>
    </row>
    <row r="25" spans="1:3">
      <c r="A25" s="4" t="s">
        <v>492</v>
      </c>
      <c r="B25" s="7" t="n">
        <v>-14419</v>
      </c>
      <c r="C25" s="7" t="n">
        <v>-13449</v>
      </c>
    </row>
    <row r="26" spans="1:3">
      <c r="A26" s="4" t="s">
        <v>463</v>
      </c>
    </row>
    <row r="27" spans="1:3">
      <c r="A27" s="3" t="s">
        <v>482</v>
      </c>
    </row>
    <row r="28" spans="1:3">
      <c r="A28" s="4" t="s">
        <v>492</v>
      </c>
      <c r="B28" s="5" t="n">
        <v>-266</v>
      </c>
      <c r="C28" s="5" t="n">
        <v>-76</v>
      </c>
    </row>
    <row r="29" spans="1:3">
      <c r="A29" s="4" t="s">
        <v>457</v>
      </c>
    </row>
    <row r="30" spans="1:3">
      <c r="A30" s="3" t="s">
        <v>482</v>
      </c>
    </row>
    <row r="31" spans="1:3">
      <c r="A31" s="4" t="s">
        <v>492</v>
      </c>
      <c r="B31" s="7" t="n">
        <v>-4278</v>
      </c>
      <c r="C31" s="7" t="n">
        <v>-5885</v>
      </c>
    </row>
    <row r="32" spans="1:3">
      <c r="A32" s="4" t="s">
        <v>493</v>
      </c>
    </row>
    <row r="33" spans="1:3">
      <c r="A33" s="3" t="s">
        <v>482</v>
      </c>
    </row>
    <row r="34" spans="1:3">
      <c r="A34" s="4" t="s">
        <v>486</v>
      </c>
      <c r="B34" s="9" t="n">
        <v>44.33</v>
      </c>
    </row>
    <row r="35" spans="1:3">
      <c r="A35" s="4" t="s">
        <v>494</v>
      </c>
    </row>
    <row r="36" spans="1:3">
      <c r="A36" s="3" t="s">
        <v>482</v>
      </c>
    </row>
    <row r="37" spans="1:3">
      <c r="A37" s="4" t="s">
        <v>486</v>
      </c>
      <c r="B37" s="9" t="n">
        <v>39.22</v>
      </c>
    </row>
    <row r="38" spans="1:3">
      <c r="A38" s="4" t="s">
        <v>495</v>
      </c>
    </row>
    <row r="39" spans="1:3">
      <c r="A39" s="3" t="s">
        <v>482</v>
      </c>
    </row>
    <row r="40" spans="1:3">
      <c r="A40" s="4" t="s">
        <v>496</v>
      </c>
      <c r="B40" s="9" t="n">
        <v>1.67</v>
      </c>
    </row>
    <row r="41" spans="1:3">
      <c r="A41" s="4" t="s">
        <v>497</v>
      </c>
      <c r="B41" s="5" t="n">
        <v>60000</v>
      </c>
    </row>
    <row r="42" spans="1:3">
      <c r="A42" s="4" t="s">
        <v>498</v>
      </c>
    </row>
    <row r="43" spans="1:3">
      <c r="A43" s="3" t="s">
        <v>482</v>
      </c>
    </row>
    <row r="44" spans="1:3">
      <c r="A44" s="4" t="s">
        <v>496</v>
      </c>
      <c r="B44" s="9" t="n">
        <v>3.5</v>
      </c>
    </row>
    <row r="45" spans="1:3">
      <c r="A45" s="4" t="s">
        <v>497</v>
      </c>
      <c r="B45" s="5" t="n">
        <v>310000</v>
      </c>
    </row>
    <row r="46" spans="1:3">
      <c r="A46" s="4" t="s">
        <v>499</v>
      </c>
    </row>
    <row r="47" spans="1:3">
      <c r="A47" s="3" t="s">
        <v>482</v>
      </c>
    </row>
    <row r="48" spans="1:3">
      <c r="A48" s="4" t="s">
        <v>496</v>
      </c>
      <c r="B48" s="9" t="n">
        <v>1.65</v>
      </c>
    </row>
    <row r="49" spans="1:3">
      <c r="A49" s="4" t="s">
        <v>497</v>
      </c>
      <c r="B49" s="5" t="n">
        <v>115000</v>
      </c>
    </row>
    <row r="50" spans="1:3">
      <c r="A50" s="4" t="s">
        <v>500</v>
      </c>
    </row>
    <row r="51" spans="1:3">
      <c r="A51" s="3" t="s">
        <v>482</v>
      </c>
    </row>
    <row r="52" spans="1:3">
      <c r="A52" s="4" t="s">
        <v>496</v>
      </c>
      <c r="B52" s="9" t="n">
        <v>2.83</v>
      </c>
    </row>
    <row r="53" spans="1:3">
      <c r="A53" s="4" t="s">
        <v>497</v>
      </c>
      <c r="B53" s="5" t="n">
        <v>310000</v>
      </c>
    </row>
    <row r="54" spans="1:3">
      <c r="A54" s="4" t="s">
        <v>501</v>
      </c>
    </row>
    <row r="55" spans="1:3">
      <c r="A55" s="3" t="s">
        <v>482</v>
      </c>
    </row>
    <row r="56" spans="1:3">
      <c r="A56" s="4" t="s">
        <v>502</v>
      </c>
      <c r="B56" s="8" t="n">
        <v>50.43</v>
      </c>
    </row>
    <row r="57" spans="1:3">
      <c r="A57" s="4" t="s">
        <v>503</v>
      </c>
    </row>
    <row r="58" spans="1:3">
      <c r="A58" s="3" t="s">
        <v>482</v>
      </c>
    </row>
    <row r="59" spans="1:3">
      <c r="A59" s="4" t="s">
        <v>504</v>
      </c>
      <c r="B59" s="4" t="s">
        <v>505</v>
      </c>
    </row>
    <row r="60" spans="1:3">
      <c r="A60" s="4" t="s">
        <v>506</v>
      </c>
    </row>
    <row r="61" spans="1:3">
      <c r="A61" s="3" t="s">
        <v>482</v>
      </c>
    </row>
    <row r="62" spans="1:3">
      <c r="A62" s="4" t="s">
        <v>502</v>
      </c>
      <c r="B62" s="8" t="n">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5</v>
      </c>
    </row>
    <row r="3" spans="1:3">
      <c r="A3" s="3" t="s">
        <v>508</v>
      </c>
    </row>
    <row r="4" spans="1:3">
      <c r="A4" s="4" t="s">
        <v>509</v>
      </c>
      <c r="B4" s="7" t="n">
        <v>-19410</v>
      </c>
      <c r="C4" s="7" t="n">
        <v>-27124</v>
      </c>
    </row>
    <row r="5" spans="1:3">
      <c r="A5" s="4" t="s">
        <v>510</v>
      </c>
      <c r="B5" s="5" t="n">
        <v>-2671</v>
      </c>
      <c r="C5" s="5" t="n">
        <v>-4150</v>
      </c>
    </row>
    <row r="6" spans="1:3">
      <c r="A6" s="4" t="s">
        <v>511</v>
      </c>
      <c r="B6" s="5" t="n">
        <v>3118</v>
      </c>
      <c r="C6" s="5" t="n">
        <v>4978</v>
      </c>
    </row>
    <row r="7" spans="1:3">
      <c r="A7" s="4" t="s">
        <v>512</v>
      </c>
      <c r="B7" s="5" t="n">
        <v>-18963</v>
      </c>
      <c r="C7" s="5" t="n">
        <v>-26296</v>
      </c>
    </row>
    <row r="8" spans="1:3">
      <c r="A8" s="4" t="s">
        <v>513</v>
      </c>
    </row>
    <row r="9" spans="1:3">
      <c r="A9" s="3" t="s">
        <v>508</v>
      </c>
    </row>
    <row r="10" spans="1:3">
      <c r="A10" s="4" t="s">
        <v>509</v>
      </c>
      <c r="B10" s="5" t="n">
        <v>-5885</v>
      </c>
      <c r="C10" s="5" t="n">
        <v>-5039</v>
      </c>
    </row>
    <row r="11" spans="1:3">
      <c r="A11" s="4" t="s">
        <v>510</v>
      </c>
      <c r="B11" s="5" t="n">
        <v>2012</v>
      </c>
      <c r="C11" s="5" t="n">
        <v>-1745</v>
      </c>
    </row>
    <row r="12" spans="1:3">
      <c r="A12" s="4" t="s">
        <v>511</v>
      </c>
      <c r="B12" s="5" t="n">
        <v>-405</v>
      </c>
      <c r="C12" s="5" t="n">
        <v>778</v>
      </c>
    </row>
    <row r="13" spans="1:3">
      <c r="A13" s="4" t="s">
        <v>512</v>
      </c>
      <c r="B13" s="5" t="n">
        <v>-4278</v>
      </c>
      <c r="C13" s="5" t="n">
        <v>-6006</v>
      </c>
    </row>
    <row r="14" spans="1:3">
      <c r="A14" s="4" t="s">
        <v>514</v>
      </c>
    </row>
    <row r="15" spans="1:3">
      <c r="A15" s="3" t="s">
        <v>508</v>
      </c>
    </row>
    <row r="16" spans="1:3">
      <c r="A16" s="4" t="s">
        <v>509</v>
      </c>
      <c r="B16" s="5" t="n">
        <v>-76</v>
      </c>
      <c r="C16" s="5" t="n">
        <v>-124</v>
      </c>
    </row>
    <row r="17" spans="1:3">
      <c r="A17" s="4" t="s">
        <v>510</v>
      </c>
      <c r="B17" s="5" t="n">
        <v>-190</v>
      </c>
      <c r="C17" s="5" t="n">
        <v>27</v>
      </c>
    </row>
    <row r="18" spans="1:3">
      <c r="A18" s="4" t="s">
        <v>511</v>
      </c>
      <c r="B18" s="5" t="n">
        <v>0</v>
      </c>
      <c r="C18" s="5" t="n">
        <v>0</v>
      </c>
    </row>
    <row r="19" spans="1:3">
      <c r="A19" s="4" t="s">
        <v>512</v>
      </c>
      <c r="B19" s="5" t="n">
        <v>-266</v>
      </c>
      <c r="C19" s="5" t="n">
        <v>-97</v>
      </c>
    </row>
    <row r="20" spans="1:3">
      <c r="A20" s="4" t="s">
        <v>515</v>
      </c>
    </row>
    <row r="21" spans="1:3">
      <c r="A21" s="3" t="s">
        <v>508</v>
      </c>
    </row>
    <row r="22" spans="1:3">
      <c r="A22" s="4" t="s">
        <v>509</v>
      </c>
      <c r="B22" s="5" t="n">
        <v>-13449</v>
      </c>
      <c r="C22" s="5" t="n">
        <v>-21961</v>
      </c>
    </row>
    <row r="23" spans="1:3">
      <c r="A23" s="4" t="s">
        <v>510</v>
      </c>
      <c r="B23" s="5" t="n">
        <v>-4493</v>
      </c>
      <c r="C23" s="5" t="n">
        <v>-2432</v>
      </c>
    </row>
    <row r="24" spans="1:3">
      <c r="A24" s="4" t="s">
        <v>511</v>
      </c>
      <c r="B24" s="5" t="n">
        <v>3523</v>
      </c>
      <c r="C24" s="5" t="n">
        <v>4200</v>
      </c>
    </row>
    <row r="25" spans="1:3">
      <c r="A25" s="4" t="s">
        <v>512</v>
      </c>
      <c r="B25" s="7" t="n">
        <v>-14419</v>
      </c>
      <c r="C25" s="7" t="n">
        <v>-201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6</v>
      </c>
      <c r="B1" s="2" t="s">
        <v>1</v>
      </c>
      <c r="C1" s="2" t="s">
        <v>319</v>
      </c>
    </row>
    <row r="2" spans="1:3">
      <c r="B2" s="2" t="s">
        <v>2</v>
      </c>
      <c r="C2" s="2" t="s">
        <v>62</v>
      </c>
    </row>
    <row r="3" spans="1:3">
      <c r="A3" s="3" t="s">
        <v>517</v>
      </c>
    </row>
    <row r="4" spans="1:3">
      <c r="A4" s="4" t="s">
        <v>518</v>
      </c>
      <c r="B4" s="11" t="n">
        <v>0.3</v>
      </c>
    </row>
    <row r="5" spans="1:3">
      <c r="A5" s="4" t="s">
        <v>519</v>
      </c>
      <c r="B5" s="5" t="n">
        <v>200000000</v>
      </c>
      <c r="C5" s="5" t="n">
        <v>200000000</v>
      </c>
    </row>
    <row r="6" spans="1:3">
      <c r="A6" s="4" t="s">
        <v>9</v>
      </c>
      <c r="B6" s="4" t="s">
        <v>10</v>
      </c>
    </row>
    <row r="7" spans="1:3">
      <c r="A7" s="4" t="s">
        <v>520</v>
      </c>
      <c r="B7" s="5" t="n">
        <v>200000</v>
      </c>
    </row>
    <row r="8" spans="1:3">
      <c r="A8" s="4" t="s">
        <v>521</v>
      </c>
    </row>
    <row r="9" spans="1:3">
      <c r="A9" s="3" t="s">
        <v>517</v>
      </c>
    </row>
    <row r="10" spans="1:3">
      <c r="A10" s="4" t="s">
        <v>168</v>
      </c>
      <c r="C10" s="5" t="n">
        <v>1600000</v>
      </c>
    </row>
    <row r="11" spans="1:3">
      <c r="A11" s="4" t="s">
        <v>519</v>
      </c>
      <c r="B11" s="5" t="n">
        <v>3800000</v>
      </c>
    </row>
    <row r="12" spans="1:3">
      <c r="A12" s="4" t="s">
        <v>522</v>
      </c>
      <c r="B12" s="5" t="n">
        <v>2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6179</v>
      </c>
      <c r="C3" s="7" t="n">
        <v>8507</v>
      </c>
    </row>
    <row r="4" spans="1:3">
      <c r="A4" s="4" t="s">
        <v>65</v>
      </c>
      <c r="B4" s="5" t="n">
        <v>179403</v>
      </c>
      <c r="C4" s="5" t="n">
        <v>180265</v>
      </c>
    </row>
    <row r="5" spans="1:3">
      <c r="A5" s="4" t="s">
        <v>66</v>
      </c>
      <c r="B5" s="5" t="n">
        <v>11649</v>
      </c>
      <c r="C5" s="5" t="n">
        <v>11365</v>
      </c>
    </row>
    <row r="6" spans="1:3">
      <c r="A6" s="4" t="s">
        <v>67</v>
      </c>
      <c r="B6" s="5" t="n">
        <v>47184</v>
      </c>
      <c r="C6" s="5" t="n">
        <v>53314</v>
      </c>
    </row>
    <row r="7" spans="1:3">
      <c r="A7" s="4" t="s">
        <v>68</v>
      </c>
      <c r="B7" s="5" t="n">
        <v>34159</v>
      </c>
      <c r="C7" s="5" t="n">
        <v>48265</v>
      </c>
    </row>
    <row r="8" spans="1:3">
      <c r="A8" s="4" t="s">
        <v>69</v>
      </c>
      <c r="B8" s="5" t="n">
        <v>58718</v>
      </c>
      <c r="C8" s="5" t="n">
        <v>49625</v>
      </c>
    </row>
    <row r="9" spans="1:3">
      <c r="A9" s="4" t="s">
        <v>70</v>
      </c>
      <c r="B9" s="5" t="n">
        <v>357292</v>
      </c>
      <c r="C9" s="5" t="n">
        <v>351341</v>
      </c>
    </row>
    <row r="10" spans="1:3">
      <c r="A10" s="3" t="s">
        <v>71</v>
      </c>
    </row>
    <row r="11" spans="1:3">
      <c r="A11" s="4" t="s">
        <v>72</v>
      </c>
      <c r="B11" s="5" t="n">
        <v>5543736</v>
      </c>
      <c r="C11" s="5" t="n">
        <v>5506499</v>
      </c>
    </row>
    <row r="12" spans="1:3">
      <c r="A12" s="4" t="s">
        <v>73</v>
      </c>
      <c r="B12" s="5" t="n">
        <v>158271</v>
      </c>
      <c r="C12" s="5" t="n">
        <v>150474</v>
      </c>
    </row>
    <row r="13" spans="1:3">
      <c r="A13" s="4" t="s">
        <v>74</v>
      </c>
      <c r="B13" s="5" t="n">
        <v>5702007</v>
      </c>
      <c r="C13" s="5" t="n">
        <v>5656973</v>
      </c>
    </row>
    <row r="14" spans="1:3">
      <c r="A14" s="4" t="s">
        <v>75</v>
      </c>
      <c r="B14" s="5" t="n">
        <v>1533404</v>
      </c>
      <c r="C14" s="5" t="n">
        <v>1509473</v>
      </c>
    </row>
    <row r="15" spans="1:3">
      <c r="A15" s="4" t="s">
        <v>76</v>
      </c>
      <c r="B15" s="5" t="n">
        <v>4168603</v>
      </c>
      <c r="C15" s="5" t="n">
        <v>4147500</v>
      </c>
    </row>
    <row r="16" spans="1:3">
      <c r="A16" s="3" t="s">
        <v>77</v>
      </c>
    </row>
    <row r="17" spans="1:3">
      <c r="A17" s="4" t="s">
        <v>78</v>
      </c>
      <c r="B17" s="5" t="n">
        <v>11547</v>
      </c>
      <c r="C17" s="5" t="n">
        <v>11547</v>
      </c>
    </row>
    <row r="18" spans="1:3">
      <c r="A18" s="4" t="s">
        <v>79</v>
      </c>
      <c r="B18" s="5" t="n">
        <v>57672</v>
      </c>
      <c r="C18" s="5" t="n">
        <v>57672</v>
      </c>
    </row>
    <row r="19" spans="1:3">
      <c r="A19" s="4" t="s">
        <v>80</v>
      </c>
      <c r="B19" s="5" t="n">
        <v>76525</v>
      </c>
      <c r="C19" s="5" t="n">
        <v>72224</v>
      </c>
    </row>
    <row r="20" spans="1:3">
      <c r="A20" s="4" t="s">
        <v>81</v>
      </c>
      <c r="B20" s="5" t="n">
        <v>145744</v>
      </c>
      <c r="C20" s="5" t="n">
        <v>141443</v>
      </c>
    </row>
    <row r="21" spans="1:3">
      <c r="A21" s="3" t="s">
        <v>82</v>
      </c>
    </row>
    <row r="22" spans="1:3">
      <c r="A22" s="4" t="s">
        <v>83</v>
      </c>
      <c r="B22" s="5" t="n">
        <v>117923</v>
      </c>
      <c r="C22" s="5" t="n">
        <v>109853</v>
      </c>
    </row>
    <row r="23" spans="1:3">
      <c r="A23" s="4" t="s">
        <v>84</v>
      </c>
      <c r="B23" s="5" t="n">
        <v>237104</v>
      </c>
      <c r="C23" s="5" t="n">
        <v>240114</v>
      </c>
    </row>
    <row r="24" spans="1:3">
      <c r="A24" s="4" t="s">
        <v>85</v>
      </c>
      <c r="B24" s="5" t="n">
        <v>137366</v>
      </c>
      <c r="C24" s="5" t="n">
        <v>135751</v>
      </c>
    </row>
    <row r="25" spans="1:3">
      <c r="A25" s="4" t="s">
        <v>86</v>
      </c>
      <c r="B25" s="5" t="n">
        <v>155027</v>
      </c>
      <c r="C25" s="5" t="n">
        <v>161508</v>
      </c>
    </row>
    <row r="26" spans="1:3">
      <c r="A26" s="4" t="s">
        <v>87</v>
      </c>
      <c r="B26" s="5" t="n">
        <v>15236</v>
      </c>
      <c r="C26" s="5" t="n">
        <v>16919</v>
      </c>
    </row>
    <row r="27" spans="1:3">
      <c r="A27" s="4" t="s">
        <v>88</v>
      </c>
      <c r="B27" s="5" t="n">
        <v>6064</v>
      </c>
      <c r="C27" s="5" t="n">
        <v>5326</v>
      </c>
    </row>
    <row r="28" spans="1:3">
      <c r="A28" s="4" t="s">
        <v>89</v>
      </c>
      <c r="B28" s="5" t="n">
        <v>668720</v>
      </c>
      <c r="C28" s="5" t="n">
        <v>669471</v>
      </c>
    </row>
    <row r="29" spans="1:3">
      <c r="A29" s="4" t="s">
        <v>90</v>
      </c>
      <c r="B29" s="5" t="n">
        <v>5340359</v>
      </c>
      <c r="C29" s="5" t="n">
        <v>5309755</v>
      </c>
    </row>
    <row r="30" spans="1:3">
      <c r="A30" s="3" t="s">
        <v>91</v>
      </c>
    </row>
    <row r="31" spans="1:3">
      <c r="A31" s="4" t="s">
        <v>92</v>
      </c>
      <c r="B31" s="5" t="n">
        <v>72354</v>
      </c>
      <c r="C31" s="5" t="n">
        <v>115545</v>
      </c>
    </row>
    <row r="32" spans="1:3">
      <c r="A32" s="4" t="s">
        <v>93</v>
      </c>
      <c r="B32" s="5" t="n">
        <v>3317</v>
      </c>
      <c r="C32" s="5" t="n">
        <v>3287</v>
      </c>
    </row>
    <row r="33" spans="1:3">
      <c r="A33" s="4" t="s">
        <v>94</v>
      </c>
      <c r="B33" s="5" t="n">
        <v>105000</v>
      </c>
      <c r="C33" s="5" t="n">
        <v>120000</v>
      </c>
    </row>
    <row r="34" spans="1:3">
      <c r="A34" s="4" t="s">
        <v>95</v>
      </c>
      <c r="B34" s="5" t="n">
        <v>7481</v>
      </c>
      <c r="C34" s="5" t="n">
        <v>7035</v>
      </c>
    </row>
    <row r="35" spans="1:3">
      <c r="A35" s="4" t="s">
        <v>96</v>
      </c>
      <c r="B35" s="5" t="n">
        <v>28689</v>
      </c>
      <c r="C35" s="5" t="n">
        <v>15869</v>
      </c>
    </row>
    <row r="36" spans="1:3">
      <c r="A36" s="4" t="s">
        <v>97</v>
      </c>
      <c r="B36" s="5" t="n">
        <v>42853</v>
      </c>
      <c r="C36" s="5" t="n">
        <v>33374</v>
      </c>
    </row>
    <row r="37" spans="1:3">
      <c r="A37" s="4" t="s">
        <v>98</v>
      </c>
      <c r="B37" s="5" t="n">
        <v>30987</v>
      </c>
      <c r="C37" s="5" t="n">
        <v>30820</v>
      </c>
    </row>
    <row r="38" spans="1:3">
      <c r="A38" s="4" t="s">
        <v>99</v>
      </c>
      <c r="B38" s="5" t="n">
        <v>10906</v>
      </c>
      <c r="C38" s="5" t="n">
        <v>10994</v>
      </c>
    </row>
    <row r="39" spans="1:3">
      <c r="A39" s="4" t="s">
        <v>100</v>
      </c>
      <c r="B39" s="5" t="n">
        <v>65238</v>
      </c>
      <c r="C39" s="5" t="n">
        <v>70604</v>
      </c>
    </row>
    <row r="40" spans="1:3">
      <c r="A40" s="4" t="s">
        <v>101</v>
      </c>
      <c r="B40" s="5" t="n">
        <v>366825</v>
      </c>
      <c r="C40" s="5" t="n">
        <v>407528</v>
      </c>
    </row>
    <row r="41" spans="1:3">
      <c r="A41" s="4" t="s">
        <v>102</v>
      </c>
      <c r="B41" s="5" t="n">
        <v>1678113</v>
      </c>
      <c r="C41" s="5" t="n">
        <v>1678717</v>
      </c>
    </row>
    <row r="42" spans="1:3">
      <c r="A42" s="4" t="s">
        <v>103</v>
      </c>
      <c r="B42" s="5" t="n">
        <v>51547</v>
      </c>
      <c r="C42" s="5" t="n">
        <v>51547</v>
      </c>
    </row>
    <row r="43" spans="1:3">
      <c r="A43" s="4" t="s">
        <v>104</v>
      </c>
      <c r="B43" s="5" t="n">
        <v>276533</v>
      </c>
      <c r="C43" s="5" t="n">
        <v>273983</v>
      </c>
    </row>
    <row r="44" spans="1:3">
      <c r="A44" s="4" t="s">
        <v>105</v>
      </c>
      <c r="B44" s="5" t="n">
        <v>223304</v>
      </c>
      <c r="C44" s="5" t="n">
        <v>226552</v>
      </c>
    </row>
    <row r="45" spans="1:3">
      <c r="A45" s="4" t="s">
        <v>106</v>
      </c>
      <c r="B45" s="5" t="n">
        <v>866861</v>
      </c>
      <c r="C45" s="5" t="n">
        <v>840928</v>
      </c>
    </row>
    <row r="46" spans="1:3">
      <c r="A46" s="4" t="s">
        <v>107</v>
      </c>
      <c r="B46" s="5" t="n">
        <v>23143</v>
      </c>
      <c r="C46" s="5" t="n">
        <v>28705</v>
      </c>
    </row>
    <row r="47" spans="1:3">
      <c r="A47" s="4" t="s">
        <v>108</v>
      </c>
      <c r="B47" s="5" t="n">
        <v>168587</v>
      </c>
      <c r="C47" s="5" t="n">
        <v>153319</v>
      </c>
    </row>
    <row r="48" spans="1:3">
      <c r="A48" s="4" t="s">
        <v>109</v>
      </c>
      <c r="B48" s="5" t="n">
        <v>3654913</v>
      </c>
      <c r="C48" s="5" t="n">
        <v>3661279</v>
      </c>
    </row>
    <row r="49" spans="1:3">
      <c r="A49" s="4" t="s">
        <v>110</v>
      </c>
      <c r="B49" s="4" t="s">
        <v>111</v>
      </c>
      <c r="C49" s="4" t="s">
        <v>111</v>
      </c>
    </row>
    <row r="50" spans="1:3">
      <c r="A50" s="3" t="s">
        <v>112</v>
      </c>
    </row>
    <row r="51" spans="1:3">
      <c r="A51" s="4" t="s">
        <v>113</v>
      </c>
      <c r="B51" s="5" t="n">
        <v>1073098</v>
      </c>
      <c r="C51" s="5" t="n">
        <v>1075281</v>
      </c>
    </row>
    <row r="52" spans="1:3">
      <c r="A52" s="4" t="s">
        <v>114</v>
      </c>
      <c r="B52" s="5" t="n">
        <v>-7385</v>
      </c>
      <c r="C52" s="5" t="n">
        <v>-7568</v>
      </c>
    </row>
    <row r="53" spans="1:3">
      <c r="A53" s="4" t="s">
        <v>115</v>
      </c>
      <c r="B53" s="5" t="n">
        <v>619963</v>
      </c>
      <c r="C53" s="5" t="n">
        <v>581014</v>
      </c>
    </row>
    <row r="54" spans="1:3">
      <c r="A54" s="4" t="s">
        <v>116</v>
      </c>
      <c r="B54" s="5" t="n">
        <v>1685676</v>
      </c>
      <c r="C54" s="5" t="n">
        <v>1648727</v>
      </c>
    </row>
    <row r="55" spans="1:3">
      <c r="A55" s="4" t="s">
        <v>117</v>
      </c>
      <c r="B55" s="5" t="n">
        <v>-230</v>
      </c>
      <c r="C55" s="5" t="n">
        <v>-251</v>
      </c>
    </row>
    <row r="56" spans="1:3">
      <c r="A56" s="4" t="s">
        <v>118</v>
      </c>
      <c r="B56" s="5" t="n">
        <v>1685446</v>
      </c>
      <c r="C56" s="5" t="n">
        <v>1648476</v>
      </c>
    </row>
    <row r="57" spans="1:3">
      <c r="A57" s="4" t="s">
        <v>119</v>
      </c>
      <c r="B57" s="7" t="n">
        <v>5340359</v>
      </c>
      <c r="C57" s="7" t="n">
        <v>5309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5</v>
      </c>
    </row>
    <row r="3" spans="1:3">
      <c r="A3" s="3" t="s">
        <v>524</v>
      </c>
    </row>
    <row r="4" spans="1:3">
      <c r="A4" s="4" t="s">
        <v>525</v>
      </c>
      <c r="B4" s="7" t="n">
        <v>62116</v>
      </c>
      <c r="C4" s="7" t="n">
        <v>57649</v>
      </c>
    </row>
    <row r="5" spans="1:3">
      <c r="A5" s="3" t="s">
        <v>526</v>
      </c>
    </row>
    <row r="6" spans="1:3">
      <c r="A6" s="4" t="s">
        <v>527</v>
      </c>
      <c r="B6" s="5" t="n">
        <v>64362</v>
      </c>
      <c r="C6" s="5" t="n">
        <v>62605</v>
      </c>
    </row>
    <row r="7" spans="1:3">
      <c r="A7" s="4" t="s">
        <v>528</v>
      </c>
      <c r="B7" s="5" t="n">
        <v>107</v>
      </c>
      <c r="C7" s="5" t="n">
        <v>302</v>
      </c>
    </row>
    <row r="8" spans="1:3">
      <c r="A8" s="4" t="s">
        <v>529</v>
      </c>
      <c r="B8" s="5" t="n">
        <v>64469</v>
      </c>
      <c r="C8" s="5" t="n">
        <v>62907</v>
      </c>
    </row>
    <row r="9" spans="1:3">
      <c r="A9" s="3" t="s">
        <v>530</v>
      </c>
    </row>
    <row r="10" spans="1:3">
      <c r="A10" s="4" t="s">
        <v>50</v>
      </c>
      <c r="B10" s="8" t="n">
        <v>0.97</v>
      </c>
      <c r="C10" s="8" t="n">
        <v>0.92</v>
      </c>
    </row>
    <row r="11" spans="1:3">
      <c r="A11" s="3" t="s">
        <v>531</v>
      </c>
    </row>
    <row r="12" spans="1:3">
      <c r="A12" s="4" t="s">
        <v>51</v>
      </c>
      <c r="B12" s="8" t="n">
        <v>0.96</v>
      </c>
      <c r="C12" s="8" t="n">
        <v>0.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32</v>
      </c>
      <c r="B1" s="2" t="s">
        <v>533</v>
      </c>
    </row>
    <row r="2" spans="1:2">
      <c r="A2" s="4" t="s">
        <v>534</v>
      </c>
    </row>
    <row r="3" spans="1:2">
      <c r="A3" s="3" t="s">
        <v>535</v>
      </c>
    </row>
    <row r="4" spans="1:2">
      <c r="A4" s="4" t="s">
        <v>536</v>
      </c>
      <c r="B4"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537</v>
      </c>
      <c r="B1" s="2" t="s">
        <v>1</v>
      </c>
    </row>
    <row r="2" spans="1:4">
      <c r="B2" s="2" t="s">
        <v>538</v>
      </c>
      <c r="C2" s="2" t="s">
        <v>306</v>
      </c>
      <c r="D2" s="2" t="s">
        <v>480</v>
      </c>
    </row>
    <row r="3" spans="1:4">
      <c r="A3" s="3" t="s">
        <v>539</v>
      </c>
    </row>
    <row r="4" spans="1:4">
      <c r="A4" s="4" t="s">
        <v>540</v>
      </c>
      <c r="B4" s="5" t="n">
        <v>2</v>
      </c>
    </row>
    <row r="5" spans="1:4">
      <c r="A5" s="4" t="s">
        <v>541</v>
      </c>
      <c r="B5" s="7" t="n">
        <v>436470</v>
      </c>
      <c r="C5" s="7" t="n">
        <v>418173</v>
      </c>
    </row>
    <row r="6" spans="1:4">
      <c r="A6" s="4" t="s">
        <v>31</v>
      </c>
      <c r="B6" s="5" t="n">
        <v>165586</v>
      </c>
      <c r="C6" s="5" t="n">
        <v>161719</v>
      </c>
    </row>
    <row r="7" spans="1:4">
      <c r="A7" s="4" t="s">
        <v>32</v>
      </c>
      <c r="B7" s="5" t="n">
        <v>80663</v>
      </c>
      <c r="C7" s="5" t="n">
        <v>81604</v>
      </c>
    </row>
    <row r="8" spans="1:4">
      <c r="A8" s="4" t="s">
        <v>33</v>
      </c>
      <c r="B8" s="5" t="n">
        <v>42173</v>
      </c>
      <c r="C8" s="5" t="n">
        <v>39380</v>
      </c>
    </row>
    <row r="9" spans="1:4">
      <c r="A9" s="4" t="s">
        <v>37</v>
      </c>
      <c r="B9" s="5" t="n">
        <v>115386</v>
      </c>
      <c r="C9" s="5" t="n">
        <v>106085</v>
      </c>
    </row>
    <row r="10" spans="1:4">
      <c r="A10" s="4" t="s">
        <v>38</v>
      </c>
      <c r="B10" s="5" t="n">
        <v>23730</v>
      </c>
      <c r="C10" s="5" t="n">
        <v>21411</v>
      </c>
    </row>
    <row r="11" spans="1:4">
      <c r="A11" s="4" t="s">
        <v>542</v>
      </c>
      <c r="B11" s="5" t="n">
        <v>33344</v>
      </c>
      <c r="C11" s="5" t="n">
        <v>30345</v>
      </c>
    </row>
    <row r="12" spans="1:4">
      <c r="A12" s="4" t="s">
        <v>525</v>
      </c>
      <c r="B12" s="5" t="n">
        <v>62116</v>
      </c>
      <c r="C12" s="5" t="n">
        <v>57649</v>
      </c>
    </row>
    <row r="13" spans="1:4">
      <c r="A13" s="4" t="s">
        <v>543</v>
      </c>
      <c r="B13" s="5" t="n">
        <v>86798</v>
      </c>
      <c r="C13" s="5" t="n">
        <v>88997</v>
      </c>
    </row>
    <row r="14" spans="1:4">
      <c r="A14" s="4" t="s">
        <v>90</v>
      </c>
      <c r="B14" s="5" t="n">
        <v>5340359</v>
      </c>
      <c r="D14" s="7" t="n">
        <v>5309755</v>
      </c>
    </row>
    <row r="15" spans="1:4">
      <c r="A15" s="4" t="s">
        <v>544</v>
      </c>
    </row>
    <row r="16" spans="1:4">
      <c r="A16" s="3" t="s">
        <v>539</v>
      </c>
    </row>
    <row r="17" spans="1:4">
      <c r="A17" s="4" t="s">
        <v>541</v>
      </c>
      <c r="B17" s="5" t="n">
        <v>0</v>
      </c>
      <c r="C17" s="5" t="n">
        <v>0</v>
      </c>
    </row>
    <row r="18" spans="1:4">
      <c r="A18" s="4" t="s">
        <v>31</v>
      </c>
      <c r="B18" s="5" t="n">
        <v>0</v>
      </c>
      <c r="C18" s="5" t="n">
        <v>0</v>
      </c>
    </row>
    <row r="19" spans="1:4">
      <c r="A19" s="4" t="s">
        <v>32</v>
      </c>
      <c r="B19" s="5" t="n">
        <v>0</v>
      </c>
      <c r="C19" s="5" t="n">
        <v>0</v>
      </c>
    </row>
    <row r="20" spans="1:4">
      <c r="A20" s="4" t="s">
        <v>33</v>
      </c>
      <c r="B20" s="5" t="n">
        <v>0</v>
      </c>
      <c r="C20" s="5" t="n">
        <v>0</v>
      </c>
    </row>
    <row r="21" spans="1:4">
      <c r="A21" s="4" t="s">
        <v>37</v>
      </c>
      <c r="B21" s="5" t="n">
        <v>0</v>
      </c>
      <c r="C21" s="5" t="n">
        <v>0</v>
      </c>
    </row>
    <row r="22" spans="1:4">
      <c r="A22" s="4" t="s">
        <v>38</v>
      </c>
      <c r="B22" s="5" t="n">
        <v>-14</v>
      </c>
      <c r="C22" s="5" t="n">
        <v>-63</v>
      </c>
    </row>
    <row r="23" spans="1:4">
      <c r="A23" s="4" t="s">
        <v>542</v>
      </c>
      <c r="B23" s="5" t="n">
        <v>0</v>
      </c>
      <c r="C23" s="5" t="n">
        <v>0</v>
      </c>
    </row>
    <row r="24" spans="1:4">
      <c r="A24" s="4" t="s">
        <v>525</v>
      </c>
      <c r="B24" s="5" t="n">
        <v>0</v>
      </c>
      <c r="C24" s="5" t="n">
        <v>0</v>
      </c>
    </row>
    <row r="25" spans="1:4">
      <c r="A25" s="4" t="s">
        <v>543</v>
      </c>
      <c r="B25" s="5" t="n">
        <v>0</v>
      </c>
      <c r="C25" s="5" t="n">
        <v>0</v>
      </c>
    </row>
    <row r="26" spans="1:4">
      <c r="A26" s="4" t="s">
        <v>90</v>
      </c>
      <c r="B26" s="5" t="n">
        <v>0</v>
      </c>
      <c r="D26" s="5" t="n">
        <v>0</v>
      </c>
    </row>
    <row r="27" spans="1:4">
      <c r="A27" s="4" t="s">
        <v>545</v>
      </c>
    </row>
    <row r="28" spans="1:4">
      <c r="A28" s="3" t="s">
        <v>539</v>
      </c>
    </row>
    <row r="29" spans="1:4">
      <c r="A29" s="4" t="s">
        <v>541</v>
      </c>
      <c r="B29" s="5" t="n">
        <v>430537</v>
      </c>
      <c r="C29" s="5" t="n">
        <v>412793</v>
      </c>
    </row>
    <row r="30" spans="1:4">
      <c r="A30" s="4" t="s">
        <v>31</v>
      </c>
      <c r="B30" s="5" t="n">
        <v>165586</v>
      </c>
      <c r="C30" s="5" t="n">
        <v>161719</v>
      </c>
    </row>
    <row r="31" spans="1:4">
      <c r="A31" s="4" t="s">
        <v>32</v>
      </c>
      <c r="B31" s="5" t="n">
        <v>74484</v>
      </c>
      <c r="C31" s="5" t="n">
        <v>75779</v>
      </c>
    </row>
    <row r="32" spans="1:4">
      <c r="A32" s="4" t="s">
        <v>33</v>
      </c>
      <c r="B32" s="5" t="n">
        <v>41985</v>
      </c>
      <c r="C32" s="5" t="n">
        <v>39192</v>
      </c>
    </row>
    <row r="33" spans="1:4">
      <c r="A33" s="4" t="s">
        <v>37</v>
      </c>
      <c r="B33" s="5" t="n">
        <v>115820</v>
      </c>
      <c r="C33" s="5" t="n">
        <v>106718</v>
      </c>
    </row>
    <row r="34" spans="1:4">
      <c r="A34" s="4" t="s">
        <v>38</v>
      </c>
      <c r="B34" s="5" t="n">
        <v>23577</v>
      </c>
      <c r="C34" s="5" t="n">
        <v>21313</v>
      </c>
    </row>
    <row r="35" spans="1:4">
      <c r="A35" s="4" t="s">
        <v>542</v>
      </c>
      <c r="B35" s="5" t="n">
        <v>33480</v>
      </c>
      <c r="C35" s="5" t="n">
        <v>30567</v>
      </c>
    </row>
    <row r="36" spans="1:4">
      <c r="A36" s="4" t="s">
        <v>525</v>
      </c>
      <c r="B36" s="5" t="n">
        <v>62292</v>
      </c>
      <c r="C36" s="5" t="n">
        <v>57948</v>
      </c>
    </row>
    <row r="37" spans="1:4">
      <c r="A37" s="4" t="s">
        <v>543</v>
      </c>
      <c r="B37" s="5" t="n">
        <v>86763</v>
      </c>
      <c r="C37" s="5" t="n">
        <v>88878</v>
      </c>
    </row>
    <row r="38" spans="1:4">
      <c r="A38" s="4" t="s">
        <v>90</v>
      </c>
      <c r="B38" s="5" t="n">
        <v>5279509</v>
      </c>
      <c r="D38" s="5" t="n">
        <v>5249325</v>
      </c>
    </row>
    <row r="39" spans="1:4">
      <c r="A39" s="4" t="s">
        <v>546</v>
      </c>
    </row>
    <row r="40" spans="1:4">
      <c r="A40" s="3" t="s">
        <v>539</v>
      </c>
    </row>
    <row r="41" spans="1:4">
      <c r="A41" s="4" t="s">
        <v>541</v>
      </c>
      <c r="B41" s="5" t="n">
        <v>415381</v>
      </c>
      <c r="C41" s="5" t="n">
        <v>400147</v>
      </c>
    </row>
    <row r="42" spans="1:4">
      <c r="A42" s="4" t="s">
        <v>31</v>
      </c>
      <c r="B42" s="5" t="n">
        <v>162613</v>
      </c>
      <c r="C42" s="5" t="n">
        <v>159078</v>
      </c>
    </row>
    <row r="43" spans="1:4">
      <c r="A43" s="4" t="s">
        <v>32</v>
      </c>
      <c r="B43" s="5" t="n">
        <v>71712</v>
      </c>
      <c r="C43" s="5" t="n">
        <v>73256</v>
      </c>
    </row>
    <row r="44" spans="1:4">
      <c r="A44" s="4" t="s">
        <v>33</v>
      </c>
      <c r="B44" s="5" t="n">
        <v>40538</v>
      </c>
      <c r="C44" s="5" t="n">
        <v>37866</v>
      </c>
    </row>
    <row r="45" spans="1:4">
      <c r="A45" s="4" t="s">
        <v>37</v>
      </c>
      <c r="B45" s="5" t="n">
        <v>108635</v>
      </c>
      <c r="C45" s="5" t="n">
        <v>101245</v>
      </c>
    </row>
    <row r="46" spans="1:4">
      <c r="A46" s="4" t="s">
        <v>38</v>
      </c>
      <c r="B46" s="5" t="n">
        <v>22683</v>
      </c>
      <c r="C46" s="5" t="n">
        <v>20418</v>
      </c>
    </row>
    <row r="47" spans="1:4">
      <c r="A47" s="4" t="s">
        <v>542</v>
      </c>
      <c r="B47" s="5" t="n">
        <v>31017</v>
      </c>
      <c r="C47" s="5" t="n">
        <v>28672</v>
      </c>
    </row>
    <row r="48" spans="1:4">
      <c r="A48" s="4" t="s">
        <v>525</v>
      </c>
      <c r="B48" s="5" t="n">
        <v>58439</v>
      </c>
      <c r="C48" s="5" t="n">
        <v>54987</v>
      </c>
    </row>
    <row r="49" spans="1:4">
      <c r="A49" s="4" t="s">
        <v>543</v>
      </c>
      <c r="B49" s="5" t="n">
        <v>85403</v>
      </c>
      <c r="C49" s="5" t="n">
        <v>84435</v>
      </c>
    </row>
    <row r="50" spans="1:4">
      <c r="A50" s="4" t="s">
        <v>90</v>
      </c>
      <c r="B50" s="5" t="n">
        <v>5003014</v>
      </c>
      <c r="D50" s="5" t="n">
        <v>4975555</v>
      </c>
    </row>
    <row r="51" spans="1:4">
      <c r="A51" s="4" t="s">
        <v>547</v>
      </c>
    </row>
    <row r="52" spans="1:4">
      <c r="A52" s="3" t="s">
        <v>539</v>
      </c>
    </row>
    <row r="53" spans="1:4">
      <c r="A53" s="4" t="s">
        <v>541</v>
      </c>
      <c r="B53" s="5" t="n">
        <v>15156</v>
      </c>
      <c r="C53" s="5" t="n">
        <v>12646</v>
      </c>
    </row>
    <row r="54" spans="1:4">
      <c r="A54" s="4" t="s">
        <v>31</v>
      </c>
      <c r="B54" s="5" t="n">
        <v>2973</v>
      </c>
      <c r="C54" s="5" t="n">
        <v>2641</v>
      </c>
    </row>
    <row r="55" spans="1:4">
      <c r="A55" s="4" t="s">
        <v>32</v>
      </c>
      <c r="B55" s="5" t="n">
        <v>2772</v>
      </c>
      <c r="C55" s="5" t="n">
        <v>2523</v>
      </c>
    </row>
    <row r="56" spans="1:4">
      <c r="A56" s="4" t="s">
        <v>33</v>
      </c>
      <c r="B56" s="5" t="n">
        <v>1447</v>
      </c>
      <c r="C56" s="5" t="n">
        <v>1326</v>
      </c>
    </row>
    <row r="57" spans="1:4">
      <c r="A57" s="4" t="s">
        <v>37</v>
      </c>
      <c r="B57" s="5" t="n">
        <v>7185</v>
      </c>
      <c r="C57" s="5" t="n">
        <v>5473</v>
      </c>
    </row>
    <row r="58" spans="1:4">
      <c r="A58" s="4" t="s">
        <v>38</v>
      </c>
      <c r="B58" s="5" t="n">
        <v>894</v>
      </c>
      <c r="C58" s="5" t="n">
        <v>895</v>
      </c>
    </row>
    <row r="59" spans="1:4">
      <c r="A59" s="4" t="s">
        <v>542</v>
      </c>
      <c r="B59" s="5" t="n">
        <v>2463</v>
      </c>
      <c r="C59" s="5" t="n">
        <v>1895</v>
      </c>
    </row>
    <row r="60" spans="1:4">
      <c r="A60" s="4" t="s">
        <v>525</v>
      </c>
      <c r="B60" s="5" t="n">
        <v>3853</v>
      </c>
      <c r="C60" s="5" t="n">
        <v>2961</v>
      </c>
    </row>
    <row r="61" spans="1:4">
      <c r="A61" s="4" t="s">
        <v>543</v>
      </c>
      <c r="B61" s="5" t="n">
        <v>1360</v>
      </c>
      <c r="C61" s="5" t="n">
        <v>4443</v>
      </c>
    </row>
    <row r="62" spans="1:4">
      <c r="A62" s="4" t="s">
        <v>90</v>
      </c>
      <c r="B62" s="5" t="n">
        <v>276495</v>
      </c>
      <c r="D62" s="5" t="n">
        <v>273770</v>
      </c>
    </row>
    <row r="63" spans="1:4">
      <c r="A63" s="4" t="s">
        <v>548</v>
      </c>
    </row>
    <row r="64" spans="1:4">
      <c r="A64" s="3" t="s">
        <v>539</v>
      </c>
    </row>
    <row r="65" spans="1:4">
      <c r="A65" s="4" t="s">
        <v>541</v>
      </c>
      <c r="B65" s="5" t="n">
        <v>5933</v>
      </c>
      <c r="C65" s="5" t="n">
        <v>5380</v>
      </c>
    </row>
    <row r="66" spans="1:4">
      <c r="A66" s="4" t="s">
        <v>31</v>
      </c>
      <c r="B66" s="5" t="n">
        <v>0</v>
      </c>
      <c r="C66" s="5" t="n">
        <v>0</v>
      </c>
    </row>
    <row r="67" spans="1:4">
      <c r="A67" s="4" t="s">
        <v>32</v>
      </c>
      <c r="B67" s="5" t="n">
        <v>6179</v>
      </c>
      <c r="C67" s="5" t="n">
        <v>5825</v>
      </c>
    </row>
    <row r="68" spans="1:4">
      <c r="A68" s="4" t="s">
        <v>33</v>
      </c>
      <c r="B68" s="5" t="n">
        <v>188</v>
      </c>
      <c r="C68" s="5" t="n">
        <v>188</v>
      </c>
    </row>
    <row r="69" spans="1:4">
      <c r="A69" s="4" t="s">
        <v>37</v>
      </c>
      <c r="B69" s="5" t="n">
        <v>-434</v>
      </c>
      <c r="C69" s="5" t="n">
        <v>-633</v>
      </c>
    </row>
    <row r="70" spans="1:4">
      <c r="A70" s="4" t="s">
        <v>38</v>
      </c>
      <c r="B70" s="5" t="n">
        <v>167</v>
      </c>
      <c r="C70" s="5" t="n">
        <v>161</v>
      </c>
    </row>
    <row r="71" spans="1:4">
      <c r="A71" s="4" t="s">
        <v>542</v>
      </c>
      <c r="B71" s="5" t="n">
        <v>-136</v>
      </c>
      <c r="C71" s="5" t="n">
        <v>-222</v>
      </c>
    </row>
    <row r="72" spans="1:4">
      <c r="A72" s="4" t="s">
        <v>525</v>
      </c>
      <c r="B72" s="5" t="n">
        <v>-176</v>
      </c>
      <c r="C72" s="5" t="n">
        <v>-299</v>
      </c>
    </row>
    <row r="73" spans="1:4">
      <c r="A73" s="4" t="s">
        <v>543</v>
      </c>
      <c r="B73" s="5" t="n">
        <v>35</v>
      </c>
      <c r="C73" s="7" t="n">
        <v>119</v>
      </c>
    </row>
    <row r="74" spans="1:4">
      <c r="A74" s="4" t="s">
        <v>90</v>
      </c>
      <c r="B74" s="7" t="n">
        <v>60850</v>
      </c>
      <c r="D74" s="7" t="n">
        <v>60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62</v>
      </c>
    </row>
    <row r="2" spans="1:3">
      <c r="A2" s="3" t="s">
        <v>121</v>
      </c>
    </row>
    <row r="3" spans="1:3">
      <c r="A3" s="4" t="s">
        <v>122</v>
      </c>
      <c r="B3" s="7" t="n">
        <v>5966</v>
      </c>
      <c r="C3" s="7" t="n">
        <v>5026</v>
      </c>
    </row>
    <row r="4" spans="1:3">
      <c r="A4" s="4" t="s">
        <v>123</v>
      </c>
      <c r="B4" s="7" t="n">
        <v>0</v>
      </c>
      <c r="C4" s="7" t="n">
        <v>0</v>
      </c>
    </row>
    <row r="5" spans="1:3">
      <c r="A5" s="4" t="s">
        <v>124</v>
      </c>
      <c r="B5" s="5" t="n">
        <v>200000000</v>
      </c>
      <c r="C5" s="5" t="n">
        <v>200000000</v>
      </c>
    </row>
    <row r="6" spans="1:3">
      <c r="A6" s="4" t="s">
        <v>125</v>
      </c>
      <c r="B6" s="5" t="n">
        <v>64386152</v>
      </c>
      <c r="C6" s="5" t="n">
        <v>64187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6</v>
      </c>
      <c r="B1" s="2" t="s">
        <v>1</v>
      </c>
    </row>
    <row r="2" spans="1:3">
      <c r="B2" s="2" t="s">
        <v>2</v>
      </c>
      <c r="C2" s="2" t="s">
        <v>25</v>
      </c>
    </row>
    <row r="3" spans="1:3">
      <c r="A3" s="3" t="s">
        <v>127</v>
      </c>
    </row>
    <row r="4" spans="1:3">
      <c r="A4" s="4" t="s">
        <v>44</v>
      </c>
      <c r="B4" s="7" t="n">
        <v>62137</v>
      </c>
      <c r="C4" s="7" t="n">
        <v>57665</v>
      </c>
    </row>
    <row r="5" spans="1:3">
      <c r="A5" s="3" t="s">
        <v>128</v>
      </c>
    </row>
    <row r="6" spans="1:3">
      <c r="A6" s="4" t="s">
        <v>33</v>
      </c>
      <c r="B6" s="5" t="n">
        <v>43084</v>
      </c>
      <c r="C6" s="5" t="n">
        <v>40291</v>
      </c>
    </row>
    <row r="7" spans="1:3">
      <c r="A7" s="4" t="s">
        <v>129</v>
      </c>
      <c r="B7" s="5" t="n">
        <v>17614</v>
      </c>
      <c r="C7" s="5" t="n">
        <v>34030</v>
      </c>
    </row>
    <row r="8" spans="1:3">
      <c r="A8" s="4" t="s">
        <v>130</v>
      </c>
      <c r="B8" s="5" t="n">
        <v>3091</v>
      </c>
      <c r="C8" s="5" t="n">
        <v>5379</v>
      </c>
    </row>
    <row r="9" spans="1:3">
      <c r="A9" s="4" t="s">
        <v>131</v>
      </c>
      <c r="B9" s="5" t="n">
        <v>813</v>
      </c>
      <c r="C9" s="5" t="n">
        <v>876</v>
      </c>
    </row>
    <row r="10" spans="1:3">
      <c r="A10" s="4" t="s">
        <v>132</v>
      </c>
      <c r="B10" s="5" t="n">
        <v>613</v>
      </c>
      <c r="C10" s="5" t="n">
        <v>613</v>
      </c>
    </row>
    <row r="11" spans="1:3">
      <c r="A11" s="4" t="s">
        <v>133</v>
      </c>
      <c r="B11" s="5" t="n">
        <v>832</v>
      </c>
      <c r="C11" s="5" t="n">
        <v>2313</v>
      </c>
    </row>
    <row r="12" spans="1:3">
      <c r="A12" s="4" t="s">
        <v>134</v>
      </c>
      <c r="B12" s="5" t="n">
        <v>-1650</v>
      </c>
      <c r="C12" s="5" t="n">
        <v>-2261</v>
      </c>
    </row>
    <row r="13" spans="1:3">
      <c r="A13" s="4" t="s">
        <v>135</v>
      </c>
      <c r="B13" s="5" t="n">
        <v>9348</v>
      </c>
      <c r="C13" s="5" t="n">
        <v>9475</v>
      </c>
    </row>
    <row r="14" spans="1:3">
      <c r="A14" s="4" t="s">
        <v>136</v>
      </c>
      <c r="B14" s="5" t="n">
        <v>0</v>
      </c>
      <c r="C14" s="5" t="n">
        <v>3558</v>
      </c>
    </row>
    <row r="15" spans="1:3">
      <c r="A15" s="4" t="s">
        <v>137</v>
      </c>
      <c r="B15" s="5" t="n">
        <v>-6878</v>
      </c>
      <c r="C15" s="5" t="n">
        <v>-7127</v>
      </c>
    </row>
    <row r="16" spans="1:3">
      <c r="A16" s="4" t="s">
        <v>138</v>
      </c>
      <c r="B16" s="5" t="n">
        <v>14857</v>
      </c>
      <c r="C16" s="5" t="n">
        <v>-11456</v>
      </c>
    </row>
    <row r="17" spans="1:3">
      <c r="A17" s="4" t="s">
        <v>139</v>
      </c>
      <c r="B17" s="5" t="n">
        <v>-116</v>
      </c>
      <c r="C17" s="5" t="n">
        <v>-9</v>
      </c>
    </row>
    <row r="18" spans="1:3">
      <c r="A18" s="4" t="s">
        <v>140</v>
      </c>
      <c r="B18" s="5" t="n">
        <v>-7400</v>
      </c>
      <c r="C18" s="5" t="n">
        <v>-4000</v>
      </c>
    </row>
    <row r="19" spans="1:3">
      <c r="A19" s="3" t="s">
        <v>141</v>
      </c>
    </row>
    <row r="20" spans="1:3">
      <c r="A20" s="4" t="s">
        <v>142</v>
      </c>
      <c r="B20" s="5" t="n">
        <v>-668</v>
      </c>
      <c r="C20" s="5" t="n">
        <v>18364</v>
      </c>
    </row>
    <row r="21" spans="1:3">
      <c r="A21" s="4" t="s">
        <v>143</v>
      </c>
      <c r="B21" s="5" t="n">
        <v>6129</v>
      </c>
      <c r="C21" s="5" t="n">
        <v>10263</v>
      </c>
    </row>
    <row r="22" spans="1:3">
      <c r="A22" s="4" t="s">
        <v>144</v>
      </c>
      <c r="B22" s="5" t="n">
        <v>-2620</v>
      </c>
      <c r="C22" s="5" t="n">
        <v>-42871</v>
      </c>
    </row>
    <row r="23" spans="1:3">
      <c r="A23" s="4" t="s">
        <v>68</v>
      </c>
      <c r="B23" s="5" t="n">
        <v>14106</v>
      </c>
      <c r="C23" s="5" t="n">
        <v>11210</v>
      </c>
    </row>
    <row r="24" spans="1:3">
      <c r="A24" s="4" t="s">
        <v>69</v>
      </c>
      <c r="B24" s="5" t="n">
        <v>-116</v>
      </c>
      <c r="C24" s="5" t="n">
        <v>-4106</v>
      </c>
    </row>
    <row r="25" spans="1:3">
      <c r="A25" s="4" t="s">
        <v>92</v>
      </c>
      <c r="B25" s="5" t="n">
        <v>-20239</v>
      </c>
      <c r="C25" s="5" t="n">
        <v>-30804</v>
      </c>
    </row>
    <row r="26" spans="1:3">
      <c r="A26" s="4" t="s">
        <v>100</v>
      </c>
      <c r="B26" s="5" t="n">
        <v>16778</v>
      </c>
      <c r="C26" s="5" t="n">
        <v>15752</v>
      </c>
    </row>
    <row r="27" spans="1:3">
      <c r="A27" s="4" t="s">
        <v>145</v>
      </c>
      <c r="B27" s="5" t="n">
        <v>149715</v>
      </c>
      <c r="C27" s="5" t="n">
        <v>107155</v>
      </c>
    </row>
    <row r="28" spans="1:3">
      <c r="A28" s="3" t="s">
        <v>146</v>
      </c>
    </row>
    <row r="29" spans="1:3">
      <c r="A29" s="4" t="s">
        <v>147</v>
      </c>
      <c r="B29" s="5" t="n">
        <v>-86763</v>
      </c>
      <c r="C29" s="5" t="n">
        <v>-88878</v>
      </c>
    </row>
    <row r="30" spans="1:3">
      <c r="A30" s="4" t="s">
        <v>148</v>
      </c>
      <c r="B30" s="5" t="n">
        <v>-35</v>
      </c>
      <c r="C30" s="5" t="n">
        <v>-119</v>
      </c>
    </row>
    <row r="31" spans="1:3">
      <c r="A31" s="4" t="s">
        <v>149</v>
      </c>
      <c r="B31" s="5" t="n">
        <v>-400</v>
      </c>
      <c r="C31" s="5" t="n">
        <v>-1076</v>
      </c>
    </row>
    <row r="32" spans="1:3">
      <c r="A32" s="4" t="s">
        <v>150</v>
      </c>
      <c r="B32" s="5" t="n">
        <v>-2627</v>
      </c>
      <c r="C32" s="5" t="n">
        <v>-1358</v>
      </c>
    </row>
    <row r="33" spans="1:3">
      <c r="A33" s="4" t="s">
        <v>139</v>
      </c>
      <c r="B33" s="5" t="n">
        <v>-102</v>
      </c>
      <c r="C33" s="5" t="n">
        <v>-223</v>
      </c>
    </row>
    <row r="34" spans="1:3">
      <c r="A34" s="4" t="s">
        <v>151</v>
      </c>
      <c r="B34" s="5" t="n">
        <v>-89927</v>
      </c>
      <c r="C34" s="5" t="n">
        <v>-91654</v>
      </c>
    </row>
    <row r="35" spans="1:3">
      <c r="A35" s="3" t="s">
        <v>152</v>
      </c>
    </row>
    <row r="36" spans="1:3">
      <c r="A36" s="4" t="s">
        <v>153</v>
      </c>
      <c r="B36" s="5" t="n">
        <v>-15000</v>
      </c>
      <c r="C36" s="5" t="n">
        <v>-15000</v>
      </c>
    </row>
    <row r="37" spans="1:3">
      <c r="A37" s="4" t="s">
        <v>154</v>
      </c>
      <c r="B37" s="5" t="n">
        <v>-822</v>
      </c>
      <c r="C37" s="5" t="n">
        <v>-792</v>
      </c>
    </row>
    <row r="38" spans="1:3">
      <c r="A38" s="4" t="s">
        <v>155</v>
      </c>
      <c r="B38" s="5" t="n">
        <v>315</v>
      </c>
      <c r="C38" s="5" t="n">
        <v>27150</v>
      </c>
    </row>
    <row r="39" spans="1:3">
      <c r="A39" s="4" t="s">
        <v>156</v>
      </c>
      <c r="B39" s="5" t="n">
        <v>-23167</v>
      </c>
      <c r="C39" s="5" t="n">
        <v>-21545</v>
      </c>
    </row>
    <row r="40" spans="1:3">
      <c r="A40" s="4" t="s">
        <v>139</v>
      </c>
      <c r="B40" s="5" t="n">
        <v>-3442</v>
      </c>
      <c r="C40" s="5" t="n">
        <v>-3031</v>
      </c>
    </row>
    <row r="41" spans="1:3">
      <c r="A41" s="4" t="s">
        <v>157</v>
      </c>
      <c r="B41" s="5" t="n">
        <v>-42116</v>
      </c>
      <c r="C41" s="5" t="n">
        <v>-13218</v>
      </c>
    </row>
    <row r="42" spans="1:3">
      <c r="A42" s="4" t="s">
        <v>158</v>
      </c>
      <c r="B42" s="5" t="n">
        <v>17672</v>
      </c>
      <c r="C42" s="5" t="n">
        <v>2283</v>
      </c>
    </row>
    <row r="43" spans="1:3">
      <c r="A43" s="4" t="s">
        <v>159</v>
      </c>
      <c r="B43" s="5" t="n">
        <v>8507</v>
      </c>
      <c r="C43" s="5" t="n">
        <v>10484</v>
      </c>
    </row>
    <row r="44" spans="1:3">
      <c r="A44" s="4" t="s">
        <v>160</v>
      </c>
      <c r="B44" s="7" t="n">
        <v>26179</v>
      </c>
      <c r="C44" s="7" t="n">
        <v>127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5"/>
    <col customWidth="1" max="5" min="5" width="27"/>
    <col customWidth="1" max="6" min="6" width="34"/>
  </cols>
  <sheetData>
    <row r="1" spans="1:6">
      <c r="A1" s="1" t="s">
        <v>161</v>
      </c>
      <c r="B1" s="2" t="s">
        <v>74</v>
      </c>
      <c r="C1" s="2" t="s">
        <v>162</v>
      </c>
      <c r="D1" s="2" t="s">
        <v>163</v>
      </c>
      <c r="E1" s="2" t="s">
        <v>164</v>
      </c>
      <c r="F1" s="2" t="s">
        <v>165</v>
      </c>
    </row>
    <row r="2" spans="1:6">
      <c r="A2" s="4" t="s">
        <v>166</v>
      </c>
      <c r="C2" s="5" t="n">
        <v>62312651</v>
      </c>
    </row>
    <row r="3" spans="1:6">
      <c r="A3" s="3" t="s">
        <v>167</v>
      </c>
    </row>
    <row r="4" spans="1:6">
      <c r="A4" s="4" t="s">
        <v>168</v>
      </c>
      <c r="C4" s="5" t="n">
        <v>895408</v>
      </c>
    </row>
    <row r="5" spans="1:6">
      <c r="A5" s="4" t="s">
        <v>169</v>
      </c>
      <c r="C5" s="5" t="n">
        <v>63208059</v>
      </c>
    </row>
    <row r="6" spans="1:6">
      <c r="A6" s="4" t="s">
        <v>170</v>
      </c>
      <c r="C6" s="7" t="n">
        <v>1004336</v>
      </c>
      <c r="D6" s="7" t="n">
        <v>-6650</v>
      </c>
      <c r="E6" s="7" t="n">
        <v>530940</v>
      </c>
    </row>
    <row r="7" spans="1:6">
      <c r="A7" s="3" t="s">
        <v>167</v>
      </c>
    </row>
    <row r="8" spans="1:6">
      <c r="A8" s="4" t="s">
        <v>171</v>
      </c>
      <c r="C8" s="5" t="n">
        <v>1967</v>
      </c>
    </row>
    <row r="9" spans="1:6">
      <c r="A9" s="4" t="s">
        <v>172</v>
      </c>
      <c r="C9" s="5" t="n">
        <v>27150</v>
      </c>
    </row>
    <row r="10" spans="1:6">
      <c r="A10" s="4" t="s">
        <v>173</v>
      </c>
      <c r="C10" s="5" t="n">
        <v>-3027</v>
      </c>
    </row>
    <row r="11" spans="1:6">
      <c r="A11" s="4" t="s">
        <v>174</v>
      </c>
      <c r="B11" s="7" t="n">
        <v>-1229</v>
      </c>
      <c r="D11" s="5" t="n">
        <v>-1229</v>
      </c>
    </row>
    <row r="12" spans="1:6">
      <c r="A12" s="4" t="s">
        <v>46</v>
      </c>
      <c r="B12" s="5" t="n">
        <v>57649</v>
      </c>
      <c r="E12" s="5" t="n">
        <v>57649</v>
      </c>
    </row>
    <row r="13" spans="1:6">
      <c r="A13" s="4" t="s">
        <v>175</v>
      </c>
      <c r="E13" s="5" t="n">
        <v>-21545</v>
      </c>
    </row>
    <row r="14" spans="1:6">
      <c r="A14" s="4" t="s">
        <v>176</v>
      </c>
      <c r="B14" s="7" t="n">
        <v>1589591</v>
      </c>
      <c r="C14" s="7" t="n">
        <v>1030426</v>
      </c>
      <c r="D14" s="5" t="n">
        <v>-7879</v>
      </c>
      <c r="E14" s="5" t="n">
        <v>567044</v>
      </c>
    </row>
    <row r="15" spans="1:6">
      <c r="A15" s="4" t="s">
        <v>177</v>
      </c>
      <c r="F15" s="7" t="n">
        <v>-339</v>
      </c>
    </row>
    <row r="16" spans="1:6">
      <c r="A16" s="3" t="s">
        <v>167</v>
      </c>
    </row>
    <row r="17" spans="1:6">
      <c r="A17" s="4" t="s">
        <v>45</v>
      </c>
      <c r="F17" s="5" t="n">
        <v>16</v>
      </c>
    </row>
    <row r="18" spans="1:6">
      <c r="A18" s="4" t="s">
        <v>178</v>
      </c>
      <c r="F18" s="5" t="n">
        <v>-323</v>
      </c>
    </row>
    <row r="19" spans="1:6">
      <c r="A19" s="4" t="s">
        <v>166</v>
      </c>
      <c r="C19" s="5" t="n">
        <v>62312651</v>
      </c>
    </row>
    <row r="20" spans="1:6">
      <c r="A20" s="4" t="s">
        <v>179</v>
      </c>
      <c r="B20" s="5" t="n">
        <v>64187934</v>
      </c>
      <c r="C20" s="5" t="n">
        <v>64187934</v>
      </c>
    </row>
    <row r="21" spans="1:6">
      <c r="A21" s="4" t="s">
        <v>170</v>
      </c>
      <c r="C21" s="7" t="n">
        <v>1004336</v>
      </c>
      <c r="D21" s="5" t="n">
        <v>-6650</v>
      </c>
      <c r="E21" s="5" t="n">
        <v>530940</v>
      </c>
    </row>
    <row r="22" spans="1:6">
      <c r="A22" s="4" t="s">
        <v>180</v>
      </c>
      <c r="B22" s="7" t="n">
        <v>1648727</v>
      </c>
      <c r="C22" s="7" t="n">
        <v>1075281</v>
      </c>
      <c r="D22" s="5" t="n">
        <v>-7568</v>
      </c>
      <c r="E22" s="5" t="n">
        <v>581014</v>
      </c>
    </row>
    <row r="23" spans="1:6">
      <c r="A23" s="4" t="s">
        <v>177</v>
      </c>
      <c r="F23" s="5" t="n">
        <v>-339</v>
      </c>
    </row>
    <row r="24" spans="1:6">
      <c r="A24" s="4" t="s">
        <v>181</v>
      </c>
      <c r="B24" s="5" t="n">
        <v>251</v>
      </c>
      <c r="F24" s="5" t="n">
        <v>-251</v>
      </c>
    </row>
    <row r="25" spans="1:6">
      <c r="A25" s="3" t="s">
        <v>167</v>
      </c>
    </row>
    <row r="26" spans="1:6">
      <c r="A26" s="4" t="s">
        <v>118</v>
      </c>
      <c r="B26" s="5" t="n">
        <v>1589268</v>
      </c>
    </row>
    <row r="27" spans="1:6">
      <c r="A27" s="4" t="s">
        <v>118</v>
      </c>
      <c r="B27" s="7" t="n">
        <v>1648476</v>
      </c>
    </row>
    <row r="28" spans="1:6">
      <c r="A28" s="4" t="s">
        <v>168</v>
      </c>
      <c r="C28" s="5" t="n">
        <v>198218</v>
      </c>
    </row>
    <row r="29" spans="1:6">
      <c r="A29" s="4" t="s">
        <v>182</v>
      </c>
      <c r="B29" s="5" t="n">
        <v>64386152</v>
      </c>
      <c r="C29" s="5" t="n">
        <v>64386152</v>
      </c>
    </row>
    <row r="30" spans="1:6">
      <c r="A30" s="3" t="s">
        <v>167</v>
      </c>
    </row>
    <row r="31" spans="1:6">
      <c r="A31" s="4" t="s">
        <v>171</v>
      </c>
      <c r="C31" s="7" t="n">
        <v>922</v>
      </c>
    </row>
    <row r="32" spans="1:6">
      <c r="A32" s="4" t="s">
        <v>172</v>
      </c>
      <c r="C32" s="5" t="n">
        <v>315</v>
      </c>
    </row>
    <row r="33" spans="1:6">
      <c r="A33" s="4" t="s">
        <v>173</v>
      </c>
      <c r="C33" s="5" t="n">
        <v>-3420</v>
      </c>
    </row>
    <row r="34" spans="1:6">
      <c r="A34" s="4" t="s">
        <v>174</v>
      </c>
      <c r="B34" s="7" t="n">
        <v>183</v>
      </c>
      <c r="D34" s="5" t="n">
        <v>183</v>
      </c>
    </row>
    <row r="35" spans="1:6">
      <c r="A35" s="4" t="s">
        <v>46</v>
      </c>
      <c r="B35" s="5" t="n">
        <v>62116</v>
      </c>
      <c r="E35" s="5" t="n">
        <v>62116</v>
      </c>
    </row>
    <row r="36" spans="1:6">
      <c r="A36" s="4" t="s">
        <v>175</v>
      </c>
      <c r="E36" s="5" t="n">
        <v>-23167</v>
      </c>
    </row>
    <row r="37" spans="1:6">
      <c r="A37" s="4" t="s">
        <v>183</v>
      </c>
      <c r="B37" s="5" t="n">
        <v>1685676</v>
      </c>
      <c r="C37" s="7" t="n">
        <v>1073098</v>
      </c>
      <c r="D37" s="7" t="n">
        <v>-7385</v>
      </c>
      <c r="E37" s="7" t="n">
        <v>619963</v>
      </c>
    </row>
    <row r="38" spans="1:6">
      <c r="A38" s="3" t="s">
        <v>167</v>
      </c>
    </row>
    <row r="39" spans="1:6">
      <c r="A39" s="4" t="s">
        <v>45</v>
      </c>
      <c r="F39" s="5" t="n">
        <v>21</v>
      </c>
    </row>
    <row r="40" spans="1:6">
      <c r="A40" s="4" t="s">
        <v>184</v>
      </c>
      <c r="B40" s="5" t="n">
        <v>230</v>
      </c>
      <c r="F40" s="7" t="n">
        <v>-230</v>
      </c>
    </row>
    <row r="41" spans="1:6">
      <c r="A41" s="3" t="s">
        <v>167</v>
      </c>
    </row>
    <row r="42" spans="1:6">
      <c r="A42" s="4" t="s">
        <v>118</v>
      </c>
      <c r="B42" s="7" t="n">
        <v>16854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9:13:38Z</dcterms:created>
  <dcterms:modified xmlns:dcterms="http://purl.org/dc/terms/" xmlns:xsi="http://www.w3.org/2001/XMLSchema-instance" xsi:type="dcterms:W3CDTF">2017-05-02T19:13:38Z</dcterms:modified>
</cp:coreProperties>
</file>